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Nature of Operations and Summar" sheetId="6" r:id="rId6"/>
    <s:sheet name="Acquisitions" sheetId="7" r:id="rId7"/>
    <s:sheet name="Assets and Liabilities Held for" sheetId="8" r:id="rId8"/>
    <s:sheet name="Investments" sheetId="9" r:id="rId9"/>
    <s:sheet name="Fair Values of Financial Instru" sheetId="10" r:id="rId10"/>
    <s:sheet name="Income Tax Matters" sheetId="11" r:id="rId11"/>
    <s:sheet name="Reinsurance" sheetId="12" r:id="rId12"/>
    <s:sheet name="Deposit-Type Contracts" sheetId="13" r:id="rId13"/>
    <s:sheet name="Commitments and Contingencies" sheetId="14" r:id="rId14"/>
    <s:sheet name="Statutory Net Income and Surplu" sheetId="15" r:id="rId15"/>
    <s:sheet name="Surplus Notes" sheetId="16" r:id="rId16"/>
    <s:sheet name="Related Party Transactions" sheetId="17" r:id="rId17"/>
    <s:sheet name="Subsequent Events" sheetId="18" r:id="rId18"/>
    <s:sheet name="Nature of Operations and Summ19" sheetId="19" r:id="rId19"/>
    <s:sheet name="Nature of Operations and Summ20" sheetId="20" r:id="rId20"/>
    <s:sheet name="Acquisitions (Tables)" sheetId="21" r:id="rId21"/>
    <s:sheet name="Investments (Tables)" sheetId="22" r:id="rId22"/>
    <s:sheet name="Fair Values of Financial Inst23" sheetId="23" r:id="rId23"/>
    <s:sheet name="Income Tax Matters (Tables)" sheetId="24" r:id="rId24"/>
    <s:sheet name="Reinsurance (Tables)" sheetId="25" r:id="rId25"/>
    <s:sheet name="Deposit-Type Contracts (Tables)" sheetId="26" r:id="rId26"/>
    <s:sheet name="Commitments and Contingencies (" sheetId="27" r:id="rId27"/>
    <s:sheet name="Statutory Net Income and Surp28" sheetId="28" r:id="rId28"/>
    <s:sheet name="Surplus Notes (Tables)" sheetId="29" r:id="rId29"/>
    <s:sheet name="Nature of Operations and Summ30" sheetId="30" r:id="rId30"/>
    <s:sheet name="Nature of Operations and Summ31" sheetId="31" r:id="rId31"/>
    <s:sheet name="Acquisitions (Narrative) (Detai" sheetId="32" r:id="rId32"/>
    <s:sheet name="Acquisitions (Schedule of Pro F" sheetId="33" r:id="rId33"/>
    <s:sheet name="Assets and Liabilities Held f34" sheetId="34" r:id="rId34"/>
    <s:sheet name="Investments (Schedule of Availa" sheetId="35" r:id="rId35"/>
    <s:sheet name="Investments (Schedule of Amorti" sheetId="36" r:id="rId36"/>
    <s:sheet name="Investments (Schedule of Unreal" sheetId="37" r:id="rId37"/>
    <s:sheet name="Investments (Schedule of Fixed " sheetId="38" r:id="rId38"/>
    <s:sheet name="Investments (Components of Net " sheetId="39" r:id="rId39"/>
    <s:sheet name="Investments (Schedule of Mortga" sheetId="40" r:id="rId40"/>
    <s:sheet name="Investments (Narrative) (Detail" sheetId="41" r:id="rId41"/>
    <s:sheet name="Fair Values of Financial Inst42" sheetId="42" r:id="rId42"/>
    <s:sheet name="Fair Values of Financial Inst43" sheetId="43" r:id="rId43"/>
    <s:sheet name="Fair Values of Financial Inst44" sheetId="44" r:id="rId44"/>
    <s:sheet name="Income Tax Matters (Schedule of" sheetId="45" r:id="rId45"/>
    <s:sheet name="Income Tax Matters (Schedule 46" sheetId="46" r:id="rId46"/>
    <s:sheet name="Income Tax Matters (Narrative) " sheetId="47" r:id="rId47"/>
    <s:sheet name="Reinsurance (Summary of Signifi" sheetId="48" r:id="rId48"/>
    <s:sheet name="Reinsurance (Schedule of Signif" sheetId="49" r:id="rId49"/>
    <s:sheet name="Reinsurance (Narrative) (Detail" sheetId="50" r:id="rId50"/>
    <s:sheet name="Deposit-Type Contracts (Details" sheetId="51" r:id="rId51"/>
    <s:sheet name="Commitments and Contingencies52" sheetId="52" r:id="rId52"/>
    <s:sheet name="Statutory Net Income and Surp53" sheetId="53" r:id="rId53"/>
    <s:sheet name="Surplus Notes (Summary of Surpl" sheetId="54" r:id="rId54"/>
    <s:sheet name="Surplus Notes (Narrative) (Deta" sheetId="55" r:id="rId55"/>
    <s:sheet name="Related Party Transactions (Det" sheetId="56" r:id="rId56"/>
  </s:sheets>
  <s:definedNames/>
  <s:calcPr calcId="124519" calcMode="auto" fullCalcOnLoad="1"/>
</s:workbook>
</file>

<file path=xl/sharedStrings.xml><?xml version="1.0" encoding="utf-8"?>
<sst xmlns="http://schemas.openxmlformats.org/spreadsheetml/2006/main" uniqueCount="496">
  <si>
    <t>Document and Entity Information - shares</t>
  </si>
  <si>
    <t>3 Months Ended</t>
  </si>
  <si>
    <t>Mar. 31, 2016</t>
  </si>
  <si>
    <t>May. 01, 2016</t>
  </si>
  <si>
    <t>Document and Entity Information [Abstract]</t>
  </si>
  <si>
    <t>Entity Registrant Name</t>
  </si>
  <si>
    <t>MIDWEST HOLDING INC.</t>
  </si>
  <si>
    <t>Entity Central Index Key</t>
  </si>
  <si>
    <t>Current Fiscal Year End Date</t>
  </si>
  <si>
    <t>--12-31</t>
  </si>
  <si>
    <t>Entity Filer Category</t>
  </si>
  <si>
    <t>Smaller Reporting Company</t>
  </si>
  <si>
    <t>Entity Common Stock, Shares Outstanding</t>
  </si>
  <si>
    <t>Document Type</t>
  </si>
  <si>
    <t>10-Q</t>
  </si>
  <si>
    <t>Amendment Flag</t>
  </si>
  <si>
    <t>false</t>
  </si>
  <si>
    <t>Document Period End Date</t>
  </si>
  <si>
    <t>Mar. 31,
		2016</t>
  </si>
  <si>
    <t>Document Fiscal Period Focus</t>
  </si>
  <si>
    <t>Q1</t>
  </si>
  <si>
    <t>Document Fiscal Year Focus</t>
  </si>
  <si>
    <t>Consolidated Balance Sheets - USD ($)</t>
  </si>
  <si>
    <t>Dec. 31, 2015</t>
  </si>
  <si>
    <t>Investments, available for sale, at fair value</t>
  </si>
  <si>
    <t>Fixed maturities (amortized cost: $24,544,279 and $24,279,231, respectively)</t>
  </si>
  <si>
    <t>Equity securities, at cost</t>
  </si>
  <si>
    <t>Real estate, held for investment</t>
  </si>
  <si>
    <t>Policy Loans</t>
  </si>
  <si>
    <t>Total investments</t>
  </si>
  <si>
    <t>Cash and cash equivalents</t>
  </si>
  <si>
    <t>Amounts recoverable from reinsurers</t>
  </si>
  <si>
    <t>Interest and dividends due and accrued</t>
  </si>
  <si>
    <t>Due premiums</t>
  </si>
  <si>
    <t>Deferred acquisition costs, net</t>
  </si>
  <si>
    <t>Value of business acquired, net</t>
  </si>
  <si>
    <t>Intangible assets</t>
  </si>
  <si>
    <t>Goodwill</t>
  </si>
  <si>
    <t>Property and equipment, net</t>
  </si>
  <si>
    <t>Assets associated with business held for sale (see Note 3)</t>
  </si>
  <si>
    <t>Other assets</t>
  </si>
  <si>
    <t>Total assets</t>
  </si>
  <si>
    <t>Liabilities:</t>
  </si>
  <si>
    <t>Benefit reserves</t>
  </si>
  <si>
    <t>Policy claims</t>
  </si>
  <si>
    <t>Deposit-type contracts</t>
  </si>
  <si>
    <t>Advance premiums</t>
  </si>
  <si>
    <t>Total policy liabilities</t>
  </si>
  <si>
    <t>Accounts payable and accrued expenses</t>
  </si>
  <si>
    <t>Liabilities associated with business held for sale (see Note 3)</t>
  </si>
  <si>
    <t>Surplus notes</t>
  </si>
  <si>
    <t>Total liabilities</t>
  </si>
  <si>
    <t>Commitments and Contingencies (See Note 9)</t>
  </si>
  <si>
    <t xml:space="preserve"> </t>
  </si>
  <si>
    <t>Stockholders' Equity:</t>
  </si>
  <si>
    <t>Common stock, $0.001 par value. Authorized 120,000,000 shares; issued and outstanding 22,558,811 as of March 31, 2016 and 18,006,301 shares as of December 31, 2015</t>
  </si>
  <si>
    <t>Additional paid-in capital</t>
  </si>
  <si>
    <t>Accumulated deficit</t>
  </si>
  <si>
    <t>Accumulated other comprehensive loss</t>
  </si>
  <si>
    <t>Total Midwest Holding Inc.'s stockholders' equity</t>
  </si>
  <si>
    <t>Total liabilities and stockholders' equity</t>
  </si>
  <si>
    <t>Series A Preferred Stock [Member]</t>
  </si>
  <si>
    <t>Preferred stock</t>
  </si>
  <si>
    <t>Series B Preferred Stock [Member]</t>
  </si>
  <si>
    <t>Consolidated Balance Sheets (Parenthetical) - USD ($)</t>
  </si>
  <si>
    <t>Amortized costs of fixed maturities (in dollars)</t>
  </si>
  <si>
    <t>Preferred stock, shares authorized</t>
  </si>
  <si>
    <t>Common stock, par value (in dollars per share)</t>
  </si>
  <si>
    <t>Common stock, shares authorized</t>
  </si>
  <si>
    <t>Common stock, shares issued</t>
  </si>
  <si>
    <t>Common stock, shares outstanding</t>
  </si>
  <si>
    <t>Preferred stock, par value (in dollars per share)</t>
  </si>
  <si>
    <t>Preferred stock, liquidation preference per share</t>
  </si>
  <si>
    <t>Preferred stock, shares issued</t>
  </si>
  <si>
    <t>Preferred stock, shares outstanding</t>
  </si>
  <si>
    <t>Consolidated Statements of Comprehensive Income - USD ($)</t>
  </si>
  <si>
    <t>Mar. 31, 2015</t>
  </si>
  <si>
    <t>Income:</t>
  </si>
  <si>
    <t>Premiums</t>
  </si>
  <si>
    <t>Investment income, net of expenses</t>
  </si>
  <si>
    <t>Net realized gain on investments</t>
  </si>
  <si>
    <t>Miscellaneous income</t>
  </si>
  <si>
    <t>Total Income</t>
  </si>
  <si>
    <t>Expenses:</t>
  </si>
  <si>
    <t>Death and other benefits</t>
  </si>
  <si>
    <t>Interest credited</t>
  </si>
  <si>
    <t>Increase in benefit reserves</t>
  </si>
  <si>
    <t>Amortization of deferred acquisition costs</t>
  </si>
  <si>
    <t>Salaries and benefits</t>
  </si>
  <si>
    <t>Other operating expenses</t>
  </si>
  <si>
    <t>Total Expenses</t>
  </si>
  <si>
    <t>Loss before income taxes</t>
  </si>
  <si>
    <t>Income tax expense</t>
  </si>
  <si>
    <t>Net loss</t>
  </si>
  <si>
    <t>Comprehensive income:</t>
  </si>
  <si>
    <t>Unrealized gains on investments arising during period</t>
  </si>
  <si>
    <t>Less: reclassification adjustment for net realized gains on investments</t>
  </si>
  <si>
    <t>Other comprehensive income</t>
  </si>
  <si>
    <t>Comprehensive loss</t>
  </si>
  <si>
    <t>Net loss per common share, basic and diluted</t>
  </si>
  <si>
    <t>Consolidated Statements of Cash Flows - USD ($)</t>
  </si>
  <si>
    <t>Cash Flows from Operating Activities:</t>
  </si>
  <si>
    <t>Adjustments to reconcile net loss to net cash and cash equivalents provided by (used in) operating activities:</t>
  </si>
  <si>
    <t>Net adjustment for premium and discount on investments</t>
  </si>
  <si>
    <t>Depreciation and amortization</t>
  </si>
  <si>
    <t>Deferred acquisition costs capitalized</t>
  </si>
  <si>
    <t>Net realized (gain) on investments</t>
  </si>
  <si>
    <t>(Gain) from equity method investments</t>
  </si>
  <si>
    <t>Changes in operating assets and liabilities:</t>
  </si>
  <si>
    <t>Policy liabilities</t>
  </si>
  <si>
    <t>Other assets and liabilities</t>
  </si>
  <si>
    <t>Other assets and liabilities held for sale</t>
  </si>
  <si>
    <t>Net cash (used for) operating activities</t>
  </si>
  <si>
    <t>Cash Flows from Investing Activities:</t>
  </si>
  <si>
    <t>Purchases</t>
  </si>
  <si>
    <t>Proceeds from sale or maturity</t>
  </si>
  <si>
    <t>Proceeds from payments on mortgage loans on real estate, held for investment</t>
  </si>
  <si>
    <t>Acquisition of Northstar Financial Corporation</t>
  </si>
  <si>
    <t>Net change in policy loans</t>
  </si>
  <si>
    <t>Purchases of property and equipment</t>
  </si>
  <si>
    <t>Net cash provided by (used for) investing activities</t>
  </si>
  <si>
    <t>Cash Flows from Financing Activities:</t>
  </si>
  <si>
    <t>Issuance of common stock</t>
  </si>
  <si>
    <t>Preferred stock dividend</t>
  </si>
  <si>
    <t>Receipts on deposit-type contracts</t>
  </si>
  <si>
    <t>Withdrawals on deposit-type contracts</t>
  </si>
  <si>
    <t>Net cash provided by financing activities</t>
  </si>
  <si>
    <t>Net increase in cash and cash equivalents</t>
  </si>
  <si>
    <t>Cash and cash equivalents:</t>
  </si>
  <si>
    <t>Beginning</t>
  </si>
  <si>
    <t>Ending</t>
  </si>
  <si>
    <t>Business Acquisition [Line Items]</t>
  </si>
  <si>
    <t>Common stock issued on acquisition</t>
  </si>
  <si>
    <t>Northstar Financial Corporation [Member]</t>
  </si>
  <si>
    <t>First Wyoming Life Insurance Company [Member]</t>
  </si>
  <si>
    <t>Nature of Operations and Summary of Significant Accounting Policies</t>
  </si>
  <si>
    <t>Nature of Operations and Summary of Significant Accounting Policies [Abstract]</t>
  </si>
  <si>
    <t>Note 1. Nature of Operations and Summary of Significant Accounting Policies Nature of operations: Midwest Holding Inc. and its wholly owned subsidiaries (Midwest or the Company, which also may be referred to as we, our or us) operate multiple insurance businesses through one business segment. These insurance companies are: American Life &amp;
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105 (2015 Form 10-K), should be read in connection with the reading of these interim unaudited consolidated financial statements. In the opinion of management, these statements include all normal recurring adjustments necessary for a fair presentation of the Company's results. Operating results for the three month period ended March 31, 2016, are not necessarily indicative of the results that may be expected for the full year ending December 31, 2016. All material inter-company accounts and transactions have been eliminated in consolidation .
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we consider severity of impairment, duration of impairment, forecasted recovery period, industry outlook, financial condition of the issuer, issuer credit ratings and the intent and ability of us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the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three months ended March 31, 2016 or 2015. Investment income consists of interest, dividends, gains and losses from equity method investments, and real estate income, which are recognized on an accrual basis and amortization of premiums and discounts. Included within the Company's equity securities are certain privately purchased common stocks. These investments are recorded using the cost basis method of accounting. These securities do not have a readily determinable fair value. The Company does not control these entities economically, and therefore does not consolidate these entities in its financial statements.
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
Real estate, held for investment: Real estate, held for investment is comprised of ten condominiums in Hawaii. Real estate is carried at depreciated cost. Depreciation on residential real estate is computed on a straight-line basis over 50
Cash and cash equivalents: The Company considers all liquid investments with original maturities of three months or less when purchased to be cash equivalents. At March 31, 2016 and December 31, 2015, the Company had no cash equivalents. The Company has cash on deposit with financial institutions which at times may exceed the Federal Deposit Insurance Corporation insurance limits. The Company has not suffered any losses in the past and does not believe it is exposed to any significant credit risk in these balances.
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f its fiscal year unless events occur which require an immediate review. The Company determined during its December 31, 2015 analysis that all deferred acquisition costs were recoverable. The following table provides information about deferred acquisition costs for the periods ended March 31, 2016 and December 31, 2015, respectively.
Three Months Year Ended
Ended March 31, December 31,
2016 2015
Balance at beginning of period $ 2,765,063 $ 2,646,970
Capitalization of commissions, sales and issue expenses 29,337 552,466
Change in DAC due to unrealized investment (gains) (16,989 ) 35,301
Gross amortization (122,494 ) (469,674 )
Balance at end of period $ 2,654,918 $ 2,765,063
V alue of business acquired: Value of business acquired represents the estimated value assigned to purchased companies or insurance in force of the assumed policy obligations at the date of acquisition of a block of policies. American Life purchased Capital Reserve during 2010, resulting in an initial capitalized asset for value of business acquired of $ 116,326 375,000 348,010 43,622 130,504 1,288,207 506,600 ten $ 56,478 43,814 Additionally, American Life purchased Old Reliance in August 2011, resulting in an initial capitalized asset for value of business acquired of $ 824,485 15,031 554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If this current estimate is less than the existing balance, the difference is charged to expense. Management has determined that no events occurred in the three months ended March 31, 2016 that suggest a review should be undertaken.
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Management has determined that no events occurred in the three months ended March 31, 2016 that suggest a review should be undertaken.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Management has determined that no events occurred in the three months ended March 31, 2016 that suggest a review should be undertaken.
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7 3 35,490 42,491 900,015 864,526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16 that would indicate the carrying amounts may not be recoverable.
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March 31, 2016 or December 31, 2015.
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
Policy claims: Policy claims are based on reported claims plus estimated incurred but not reported claims developed from trends of historical data applied to current exposure.
Deposit-type contracts: Deposit-type contracts consist of amounts on deposit associated with deferred annuity riders, premium deposit funds and supplemental contracts without life contingencies.
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0.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March 31, 2016 and December 31, 2015.
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
Comprehensive loss: Comprehensive loss is comprised of net loss and other comprehensive income (loss). Other comprehensive income (loss) includes unrealized gains and losses from marketable securities classified as available for sale, net of applicable taxes.
Common and preferred stock and earnings (loss) per share: The par value per common share is $ 0.001 100,000,000 20,000,000 22,558,811 18,006,301 At March 31, 2016 and December 31, 2015, the Company had 1,179 10 6.50 The Class A preferred shares are non-cumulative, non-voting and convertible by the holder to voting common shares after May 2015, at a rate of 1.3 0.001 2,000,000 74,159 The Class B preferred shares are non-cumulative, non-voting and convertible by the holder to voting common shares after May 1, 2017 at a rate of 2.0 0.001 1,000,000 7 21,560 56,057 102,669 Earnings (loss) per share attributable to the Company's common stockholders were computed based on the weighted average number of shares outstanding during each period. The weighted average number of shares outstanding during the three months ended March 31, 2016 and 2015 were 18,806,110 13,177,987
Risk and uncertainties: Certain risks and uncertainties are inherent in our day-to-day operations and in the process of preparing our consolidated financial statements. The more significant of those risks and uncertainties, as well as the Company's method for mitigating the risks, are presented below and throughout the notes to the consolidated financial statements.
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Included among the material (or potentially material) reported amounts and disclosures that require extensive use of estimates are: fair value of certain invested assets, deferred acquisition costs, value of business acquired, goodwill, and future contract benefits.

Reinsurance Reinsurance contracts do not relieve us from our obligations to insureds. Failure of reinsurers to honor their obligations could result in losses to the Company; consequently, allowances are established for amounts deemed uncollectible when necessary. We evaluate the financial condition of our reinsurers to minimize our exposure to losses from reinsurer insolvencies. Management believes that any liabilities arising from this contingency would not be material to the Company's financial position.

Investment Risk The Company is exposed to risks that issuers of securities owned by the Company will default or that interest rates will change and cause a decrease in the value of our investments. As interest rates decline, the velocity at which these securities pay down the principal may increase. Management mitigates these risks by investing in investment-grade securities and by matching maturities of our investments with the anticipated payouts of our liabilities.

Liquidity Risk The Company has investments in development stage companies, which are either seeking to raise capital to form life insurance subsidiaries in their respective states of incorporation. The

Interest Rate Risk Interest rate risk arises from the price sensitivity of investments to changes in interest rates. Interest and dividend income represent the greatest portion of an investment's return for most fixed maturity securities in stable interest rate environments. The changes in the fair value of such investments are inversely related to changes in market interest rates. As interest rates fall, the interest and dividend streams of existing fixed-rate investments become more valuable and fair values rise. As interest rates rise, the opposite effect occurs. The Company attempts to mitigate its exposure to adverse interest rate movements through staggering the maturities of the fixed maturity investments and through maintaining cash and other short term investments to assure sufficient liquidity to meet its obligations and to address reinvestment risk considerations. Due to the composition of our book of insurance business, we believe it is unlikely that we would encounter large surrender activity due to an interest rate increase that would force the disposal of fixed maturities at a loss.

Credit Risk The Company is exposed to credit risk through counterparties and within its investment portfolio. Credit risk relates to the uncertainty associated with an obligor's ability to make timely payments of principal and interest in accordance with the contractual terms of an instrument or contract. The Company manages its credit risk through established investment policies and guidelines which address the quality of creditors and counterparties, concentration limits, diversification practices and acceptable risk levels. These policies and guidelines are regularly reviewed and approved by senior management.

Regulatory Factors The Company is highly regulated by the jurisdictions in which our insurance subsidiaries are domiciled and licensed to conduct business. Such regulations, among other things, limit the amount of rate increases on policies and impose restrictions on the amount and type of investments and the minimum surplus required to conduct business in the state. The impact of the regulatory initiatives in response to the recent financial crisis, including the Dodd-Frank Wall Street Reform and Consumer Protection Act, could subject the Company to substantial additional regulation.

Vulnerability Due to Certain Concentrations We monitor economic and regulatory developments that have the potential to impact our business. Federal legislation has allowed banks and other financial organizations to have greater participation in insurance businesses. This legislation may present an increased level of competition for sales of our products.
New accounting standards: In May 2014, the FASB issued ASU 2014-09, Revenue from Contracts with Customers (Topic 606) regarding accounting for revenue recognition that identifies the accounting treatment for an entity's contracts with customers. Although insurance contracts are excluded from this ASU, other customer contracts of the Company would be covered. In August of 2015, the FASB issued ASU 2015-14 which defers the effective date of ASU 2014-09 one year making it effective for annual reporting periods beginning after December 15, 2017. Earlier application is permitted only as of annual reporting periods beginning after December 15, 2016, including interim reporting periods within that reporting period. In February 2016, the FASB issued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t>
  </si>
  <si>
    <t>Acquisitions</t>
  </si>
  <si>
    <t>Acquisitions [Abstract]</t>
  </si>
  <si>
    <t>Note 2. Acquisitions On March 15, 2016, Midwest acquired Northstar Financial Corporation (Northstar), an inactive 1.27 4,553,000 closing We are treating the merger of Northstar into Midwest as an asset acquisition. The assets (primarily cash) date. On October 27, 2015, Midwest acquired 100 The
Quarter ended March 31, (unaudited) 2015
Premiums $ 993,567
Investment income 261,758
Miscellaneous income 28,878
Total income $ 1,284,203
Net loss $ (1,000,970 ) The unaudited pro forma total income and net loss above was adjusted to eliminate the equity method investment income of $ 39,061 25,794 12,665</t>
  </si>
  <si>
    <t>Assets and Liabilities Held for Sale</t>
  </si>
  <si>
    <t>Assets and Liabilities Held for Sale [Abstract]</t>
  </si>
  <si>
    <t>Note 3. Assets and Liabilities Held for Sale In December, 2015, American Life entered into a purchase agreement with an outside third party to sell its interest in Capital Reserve Life Insurance Company (Capital Reserve), which is dormant. The sale of Capital Reserve is subject to insurance regulatory approval. As of March 31, 2016 and December 31, 2015, Midwest classified $ 16.7 16.9 15.3 15.5</t>
  </si>
  <si>
    <t>Investments</t>
  </si>
  <si>
    <t>Investments [Abstract]</t>
  </si>
  <si>
    <t>Note 4. Investments See Note 1 in our 2015 Form 10-K for information regarding our accounting policy relating to available-for-sale (AFS) securities, which also includes additional disclosures regarding our fair value measurements. The cost or amortized cost and estimated fair value of investments classified as available-for-sale as of March 31, 2016 and December 31, 2015 are as follows:
Cost or Gross Gross
Amortized Unrealized Unrealized Estimated
Cost Gains Losses Fair Value
March 31, 2016:
Fixed maturities:
U.S. government obligations $ 3,266,346 $ 28,470 $ 21,611 $ 3,273,205
States and political subdivisions -- general obligations 723,823 8,440 728 731,535
States and political subdivisions -- special revenue 275,328 13,989 91 289,226
Corporate 20,278,782 55,758 656,989 19,677,551
Total fixed maturities $ 24,544,279 $ 106,657 $ 679,419 $ 23,971,517
December 31, 2015:
Fixed maturities:
U.S. government obligations $ 3,256,704 $ 6,610 $ 69,815 $ 3,193,499
States and political subdivisions -- general obligations 1,001,993 - 6,942 995,051
States and political subdivisions -- special revenue 275,333 - 1,997 273,336
Corporate 19,745,201 1,468 937,278 18,809,391
Total fixed maturities $ 24,279,231 $ 8,078 $ 1,016,032 $ 23,271,277 The Company has five securities that individually exceed 10% of the total of the state and political subdivisions categories as of March 31, 2016. The amortized cost, fair value, credit ratings, and description of the security is as follows:
Amortized Estimated
Cost Fair Value Credit Rating
March 31, 2016:
Fixed maturities:
States and political subdivisions -- general obligations
Bellingham Wash $ 111,746 $ 115,088 AA+
Longview Washington Refunding 165,531 167,831 NR
Memphis Tenn 110,761 113,558 AA
Maricopa County Arizona School District No. 31 335,787 335,059 AA
States and political subdivisions -- special revenue
Philadelphia PA Auth For Indl Dev City Svc Agreem 149,371 154,656 AA
Total $ 873,196 $ 886,191 The following table summarizes, for all securities in an unrealized loss position at March 31, 2016 and December 31, 2015, the estimated fair value, pre-tax gross unrealized loss and number of securities by length of time that those securities have been continuously in an unrealized loss position.
March 31, 2016 December 31, 2015
Gross Number Gross Number
Estimated Unrealized of Estimated Unrealized of
Fair Value Loss Securities Fair Value Loss Securities
Fixed Maturities:
Less than 12 months:
U.S. government obligations $ 1,510,561 $ 21,191 5 $ 2,484,188 $ 62,343 14
States and political subdivisions --
general obligations 335,059 728 1 660,569 5,004 5
States and political subdivisions --
special revenue - - - 248,146 1,618 2
Corporate 6,843,819 179,722 36 15,320,916 796,204 97
Greater than 12 months:
U.S. government obligations 405,297 420 3 305,055 7,472 3
States and political subdivisions --
general obligations - - - 334,481 1,938 1
States and political subdivisions --
special revenue 25,452 91 1 25,190 379 1
Corporate 9,726,890 477,267 46 3,166,108 141,074 22
Total fixed maturities $ 18,847,078 $ 679,419 92 $ 22,544,653 $ 1,016,032 145 Based on our review of the securities in an unrealized loss position at March 31, 2016 and December 31, 2015, no other-than-temporary impairments were deemed necessary. Management believes that the Company will fully recover its cost basis in the securities held at March 31, 2016,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The amortized cost and estimated fair value of fixed maturities at March 31, 2016, by contractual maturity, are shown below. Expected maturities may differ from contractual maturities because issuers may have the right to call or prepay obligations with or without call or prepayment penalties.
Amortized Estimated
Cost Fair Value
Due in one year or less $ 7,994 $ 8,110
Due after one year through five years 1,815,645 1,826,723
Due after five years through ten years 14,370,383 13,970,572
Due after ten years 8,350,257 8,166,112
$ 24,544,279 $ 23,971,517 The Company is required to hold assets on deposit for the benefit of policyholders in accordance with statutory rules and regulations. At March 31, 2016 and December 31, 2015, these required deposits had a total amortized cost of $ 6,481,586 6,186,865 6,381,218 6,000,376 The components of net investment income for the three months ended March 31, 2016 and 2015 are as follows:
Three months ended March 31,
2016 2015
Fixed maturities $ 209,656 $ 158,963
Equity securities 5,250 24
Cash and short-term investments 4 1
Gain for equity method investments - 39,061
Other 11,655 14,617
226,565 212,666
Less investment expenses (13,437 ) (17,042 )
$ 213,128 $ 195,624 Proceeds for the three months ended March 31, 2016 and 2015 from sales of investments classified as available-for-sale were $ 3,619,463 4,425,048 23,756 103,788 20,871 25,540 As of March 31, 2016, all mortgage loans were sold. The following table summarizes the activity in the mortgage loans on real estate, held for investment account for the periods ended March 31, 2016 and December 31, 2015.
Three months ended Year ended
March 31, 2016 December 31, 2015
Balance at beginning of period $ - $ 349,386
Proceeds from settlement on mortgage loans on real estate, held for investment - (349,386 )
Balance at end of period $ - $ -</t>
  </si>
  <si>
    <t>Fair Values of Financial Instruments</t>
  </si>
  <si>
    <t>Fair Values of Financial Instruments Instruments [Abstract]</t>
  </si>
  <si>
    <t>Note 5. Fair Values of Financial Instruments Fair value is the price that would be received to sell an asset or paid to transfer a liability in an orderly transaction between market participants. We use valuation techniques that are consistent with the market approach, the income approach and/or the cost approach.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ccounting standards establish a fair value hierarchy for valuation inputs that gives the highest priority to quoted prices in active markets for identical assets or liabilities and the lowest priority to unobservable inputs. The fair value hierarchy is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A review of fair value hierarchy classifications is conducted on a quarterly basis. Changes in the valuation inputs, or their ability to be observed, may result in a reclassification for certain financial assets or liabilities. Reclassifications impacting Level 3 of the fair value hierarchy are reported as transfers in/out of the Level 3 category as of the beginning of the period in which the reclassifications occur. A description of the valuation methodologies used for assets measured at fair value, as well as the general classification of such instruments pursuant to the valuation hierarchy, is set forth below. Fixed maturities: Fixed maturities are recorded at fair value on a recurring basis utilizing a third-party pricing source. The valuations are reviewed and validated quarterly through random testing by comparisons to separate pricing models or other third party pricing services. For the period ended March 31, 2016, there were no material changes to the valuation methods or assumptions used to determine fair values, and no broker or third party prices were changed from the values received. Securities with prices based on validated quotes from pricing services are reflected within Level 2. Cost method investments: The cost method investments are comprised of New Mexico Capital Corporation. This security has no active trading and the fair value for this security is not readily determinable. Therefore, this investment has been omitted from the fair value disclosure tables. Cash: The carrying value of cash and cash equivalents and short-term investments approximate the fair value because of the short maturity of the instruments. Policy loans: Policy loans are stated at unpaid principal balances. As these loans are fully collateralized by the cash surrender value of the underlying insurance policies, the carrying value of the policy loans approximates their fair value. Policy loans are categorized as Level 3 in the fair value hierarchy. Deposit-type contracts: The fair value for direct and assumed liabilities under deposit-type insurance contracts (accumulation annuities) is calculated using a discounted cash flow approach. Cash flows are projected using actuarial assumptions and discounted to the valuation date using risk-free rates adjusted for credit risk and nonperformance risk of the liabilities. Liabilities under deposit-type insurance contracts that are wholly ceded by Capital Reserve to a non-affiliated reinsurer are carried at cash surrender value which approximates fair value. These liabilities are categorized as Level 3 in the fair value hierarchy. Surplus notes: The fair value for surplus notes is calculated using a discounted cash flow approach. Cash flows are projected utilizing scheduled repayments and discounted to the valuation date using market rates currently available for debt with similar remaining maturities. These notes are structured such that all interest is paid at maturity. In the following fair value tables, the Company has included accrued interest expense, which is recorded in the accounts payable and accrued expenses, of approximately $ 237,502 229,405 The following table presents the Company's fair value hierarchy for those financial instruments measured at fair value on a recurring basis as of March 31, 2016 and December 31, 2015. There were no transfers of financial instruments between any levels during the three months ended March 31, 2016 or during the year ended December 31, 2015. Quoted Significant Other Significant In Active Observable Unobservable Estimated Markets Inputs Inputs Fair (Level 1) (Level 2) (Level 3) Value March 31, 2016 Fixed maturities: U.S. government obligations $ - $ 3,273,205 $ - $ 3,273,205 States and political subdivisions  general obligations - 731,535 - 731,535 States and political subdivisions  special revenue - 289,226 - 289,226 Corporate - 19,677,551 - 19,677,551 Total fixed maturities $ - $ 23,971,517 $ - $ 23,971,517 December 31, 2015 Fixed maturities: U.S. government obligations $ - $ 3,193,499 $ - $ 3,193,499 States and political subdivisions  general obligations - 995,051 - 995,051 States and political subdivisions  special revenue - 273,336 - 273,336 Corporate - 18,809,391 - 18,809,391 $ - $ 23,271,277 $ - $ 23,271,277 Accounting standard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basis are discussed above. There were no financial assets or financial liabilities measured at fair value on a non-recurring basis. Equity securities carried at cost are privately purchased common stocks. These common stocks are recorded using the cost basis of accounting. These securities have no active trading and the fair value for these securities is not readily determinable. The Company does not control these entities economically, and therefore does not consolidate these entities. The following disclosure contains the carrying values, estimated fair values and their corresponding placement in the fair value hierarchy, for financial assets and financial liabilities as of March 31, 2016 and December 31, 2015, respectively: March 31, 2016 Fair Value Measurements at Date Using Quoted Prices in Active Markets for Identical Significant Other Significant Assets and Observable Unobservable Carrying Liabilities Inputs Inputs Fair Amount (Level 1) (Level 2) (Level 3) Value Assets: Policy loans $ 411,317 $ - $ - $ 411,317 $ 411,317 Cash and cash equivalents 3,640,463 3,640,463 - - 3,640,463 Liabilities: Policyholder deposits (Deposit-type contracts) 14,566,838 - - 14,566,838 14,566,838 Surplus notes and accrued interest payable 787,502 - - 771,470 771,470 December 31, 2015 Fair Value Measurements at Date Using Quoted Prices in Active Markets for Identical Significant Other Significant Assets and Observable Unobservable Carrying Liabilities Inputs Inputs Fair Amount (Level 1) (Level 2) (Level 3) Value Assets: Policy loans $ 420,775 $ - $ - $ 420,775 $ 420,775 Cash and cash equivalents 1,192,336 1,192,336 - - 1,192,336 Liabilities: Policyholder deposits (Deposit-type contracts) 13,897,421 - - 13,897,421 13,897,421 Surplus notes and accrued interest payable 779,405 - - 768,022 768,022</t>
  </si>
  <si>
    <t>Income Tax Matters</t>
  </si>
  <si>
    <t>Income Tax Matters [Abstract]</t>
  </si>
  <si>
    <t xml:space="preserve">Note 6. Income Tax Matters Significant components of the Company's deferred tax assets and liabilities as of March 31, 2016 and December 31, 2015 are as follows:
March 31, 2016 December 31, 2015
Deferred tax assets:
Loss carry forwards $ 9,325,442 $ 8,962,587
Capitalized costs 648,016 667,264
Unrealized losses on investments 198,057 356,495
Benefit reserves 1,033,863 1,071,997
Total deferred tax assets 11,205,378 11,058,343
Less valuation allowance (9,412,556 ) (9,287,024 )
Total deferred tax assets, net of valuation allowance 1,792,822 1,771,319
Deferred tax liabilities:
Policy acquisition costs 660,649 593,654
Due premiums 218,389 234,468
Value of business acquired 668,984 693,297
Intangible assets 238,000 238,000
Property and equipment 6,800 11,900
Total deferred tax liabilities 1,792,822 1,771,319
Net deferred tax assets $ - $ - At March 31, 2016 and December 31, 2015, the Company recorded a valuation allowance of $ 9,412,556 9,287,024 Loss carryforwards for tax purposes as of March 31, 2016, have expiration dates that range from 2024 2035 There was no income tax expense for the three months ended March 31, 2016 and 2015. This differed from the amounts computed by applying the statutory U.S. federal income tax rate of 34
Three months ended March 31,
2016 2015
Computed expected income tax benefit $ (261,433 ) $ (265,241 )
Increase (reduction) in income taxes resulting from:
Meals, entertainment and political contributions 9,157 3,672
Dividends received deduction - (6 )
Other (31,694 ) 66,166
(22,537 ) 69,832
Tax benefit before valuation allowance (283,970 ) (195,409 )
Change in valuation allowance 283,970 195,409
Net income tax expense $ - $ - </t>
  </si>
  <si>
    <t>Reinsurance</t>
  </si>
  <si>
    <t>Reinsurance [Abstract]</t>
  </si>
  <si>
    <t>Note 7. Reinsurance A summary of significant reinsurance amounts affecting the accompanying consolidated financial statements as of March 31, 2016 and December 31, 2015 and for the three months ended March 31, 2016 and 2015 is as follows: March 31, 2016 December 31, 2015 Balance sheets: Benefit and claim reserves assumed $ 2,774,171 $ 2,763,779 Benefit and claim reserves ceded 11,983,984 12,212,656 Three months ended March 31, 2016 2015 Statements of comprehensive income: Premiums assumed $ 6,765 $ 7,251 Premiums ceded 66,157 81,621 Benefits assumed 5,023 4,589 Benefits ceded 355,126 258,956 Commissions assumed 8 4 Commissions ceded 639 953 The following table provides a summary of the significant reinsurance balances recoverable on paid and unpaid policy claims by reinsurer along with the A.M. Best credit rating as of March 31, 2016: Recoverable on Total Amount Recoverable Recoverable Benefit Ceded Recoverable AM Best on Paid on Unpaid Reserves/Deposit- Due from Reinsurer Rating Losses Losses type Contracts Premiums Reinsurer Optimum Re Insurance Company A- $ - $ 25,699 $ 184,474 $ - $ 210,173 Sagicor Life Insurance Company A- - 369,173 11,636,482 231,844 11,773,811 $ - $ 394,872 $ 11,820,956 $ 231,844 $ 11,983,984 During 1999, Old Reliance entered into a 75 75 25 11,773,811 11,873,254 The use of reinsurance does not relieve the Company of its primary liability to pay the full amount of the insurance benefit in the event of the failure of a reinsurer to honor its contractual obligation. No reinsurer of business ceded by the Company has failed to pay policy claims (individually or in the aggregate) with respect to our ceded business. The Company monitors several factors that it considers relevant to satisfy itself as to the ongoing ability of a reinsurer to meet all obligations of the reinsurance agreements. These factors include the credit rating of the reinsurer, the financial strength of the reinsurer, significant changes or events of the reinsurer, and any other relevant factors. If the Company believes that any reinsurer would not be able to satisfy its obligations with the Company, a separate contingency reserve may be established. At March 31, 2016 and December 31, 2015, no contingency reserve was established.</t>
  </si>
  <si>
    <t>Deposit-Type Contracts</t>
  </si>
  <si>
    <t>Deposit-Type Contracts [Abstract]</t>
  </si>
  <si>
    <t>Note 8. Deposit-Type Contracts The Company's deposit-type contracts represent the contract value that has accrued to the benefit of the policyholder as of the balance sheet date. Liabilities for these deposit-type contracts are included without reduction for potential surrender charges. This liability is equal to the accumulated account deposits, plus interest credited, and less policyholder withdrawals. The following table provides information about deposit-type contracts for quarter ended March 31, 2016 and year ended December 31, 2015:
Quarter Ended Year Ended
March 31, 2016 December 31, 2015
Beginning balance $ 13,897,421 $ 10,722,227
First Wyoming Life beginning balance - 799,990
Change in deposit-type contracts assumed from SNL - (1,200 )
Deposits received 713,317 2,387,104
Investment earnings 170,594 533,646
Withdrawals (211,185 ) (533,762 )
Contract Charges (3,309 ) (10,584 )
Ending balance $ 14,566,838 $ 13,897,421 Under the terms of American Life's coinsurance agreement with SNL, American Life assumes certain deposit-type contract obligations, as shown in the table above. The remaining deposits, withdrawals and interest credited represent those for American Life's direct business.</t>
  </si>
  <si>
    <t>Commitments and Contingencies</t>
  </si>
  <si>
    <t>Commitments and Contingencies [Abstract]</t>
  </si>
  <si>
    <t xml:space="preserve">Note 9. Commitments and Contingencies Legal Proceedings: We are involved in litigation incidental to our operations from time to time. We are not presently a party to any legal proceedings other than litigation arising in the ordinary course of our business, and we are not aware of any claims that could materially affect our financial position or results of operations. Regulatory Matters : State and federal regulatory bodies regularly make inquiries and conduct examinations or investigations concerning the Company's compliance with laws in relation to, but not limited to, insurance and securities. The issues involved in information requests and regulatory matters vary widely. The Company cooperates in these inquiries. Office Lease: The Company leases office space in Lincoln, Nebraska under an agreement executed October 17, 2013 that expires on January 31, 2024. The Company also subleases office space for a satellite office in Kearney, Nebraska, which was executed on June 11, 2012 which was closed and cancelled January 2015. Great Plains entered into a lease on October 4, 2013 for office space in Mitchell, South Dakota, which expires on November 30, 2016. Rent expense for the three months ended March 31, 2016 and 2015 was $ 73,210 56,375
2016 165,495
2017 158,149
2018 136,557
2019 141,412
2020 146,477
Later years 483,333
Total $ 1,231,423 </t>
  </si>
  <si>
    <t>Statutory Net Income and Surplus</t>
  </si>
  <si>
    <t>Statutory Net Income and Surplus [Abstract]</t>
  </si>
  <si>
    <t>Note 10. Statutory Net Income and Surplus American Life is required to prepare statutory financial statements in accordance with statutory accounting practices prescribed or permitted by the Arizona Department of Insurance. Likewise, Capital Reserve, Great Plains Life, and First Wyoming Life are required to prepare statutory financial statements in accordance with statutory accounting practices prescribed or permitted by the Missouri, South Dakota, and Wyoming Departments of Insurance, respectively Statutory practices primarily differ from GAAP by charging policy acquisition costs to expense as incurred, establishing future policy benefit liabilities using different actuarial assumptions as well as valuing investments and certain assets and accounting for deferred taxes on a different basis. The following table summarizes the statutory net loss and statutory capital and surplus of American Life, Capital Reserve, and Great Plains Life, and First Wyoming Life as of March 31, 2016 and December 31, 2015 and for the three months ended March 31, 2016 and 2015. Statutory Capital and Surplus as of March 31, 2016 December 31, 2015 American Life $ 2,287,251 $ 2,526,392 Capital Reserve $ 1,425,860 $ 1,464,044 Great Plains Life $ 1,663,703 $ 1,663,368 First Wyoming Life $ 2,624,061 $ 2,715,494 Statutory Net Income (Loss) for the three months ended March 31, 2016 2015 American Life $ (196,533 ) $ (331,604 ) Capital Reserve $ (38,731 ) $ (38,078 ) Great Plains Life $ (1,832 ) $ (136,886 ) First Wyoming Life $ (95,159 ) $ (59,774 )</t>
  </si>
  <si>
    <t>Surplus Notes</t>
  </si>
  <si>
    <t>Surplus Notes [Abstract]</t>
  </si>
  <si>
    <t>Note 11. Surplus Notes The following provides a summary of the Company's surplus notes along with issue dates, maturity dates, face amounts, and interest rates as of March 31, 2016: Creditor Issue Date Maturity Date Face Amount Interest Rate David G. Elmore September 1, 2006 September 1, 2016 $ 250,000 7 David G. Elmore August 4, 2011 August 1, 2016 300,000 5 Any payments and/or repayments must be approved by the Arizona Department of Insurance. As of March 31, 2016, the Company has accrued $ 237,502</t>
  </si>
  <si>
    <t>Related Party Transactions</t>
  </si>
  <si>
    <t>Related Party Transactions [Abstract]</t>
  </si>
  <si>
    <t>Note 12. Related Party Transactions The Company commenced its third party administrative (TPA) services in 2012 as an additional revenue source. These agreements, for various levels of administrative services on behalf of each customer, generate fee income for the Company. Services provided to each customer vary based on their needs and can include some or all aspects of back-office accounting and policy administration. We have been able to perform our TPA services using our existing in-house resources. Fees earned during the three months ended March 31, 2016 and 2015 were $ 14,500 54,986</t>
  </si>
  <si>
    <t>Subsequent Events</t>
  </si>
  <si>
    <t>Subsequent Events [Abstract]</t>
  </si>
  <si>
    <t>Note 13. Subsequent Events All of the effects of subsequent events that provide additional evidence about conditions that existed at March 31, 2016, including the estimates inherent in the process of preparing consolidated financial statements, are recognized in the consolidated financial statements. The Company does not recognize subsequent events that provide evidence about conditions that did not exist at the date of the consolidated financial statements but arose after, but before the consolidated financial statements were available to be issued. In some cases, non-recognized subsequent events are disclosed to keep the consolidated financial statements from being misleading. The Company has evaluated subsequent events through the date that the consolidated financial statements were issued and found no events to report.</t>
  </si>
  <si>
    <t>Nature of Operations and Summary of Significant Accounting Policies (Policy)</t>
  </si>
  <si>
    <t>Basis of presentation</t>
  </si>
  <si>
    <t>Basis of presentation: The accompanying unaudited consolidated financial statements have been prepared in accordance with United States of America generally accepted accounting principles (GAAP) for interim financial information and with the instructions from the Securities and Exchange Commission (SEC) Quarterly Report on Form 10-Q, including Article 10 of Regulation S-X. Accordingly, they do not include all of the information and notes required by GAAP for complete financial statements. Therefore, the information contained in the Notes to Consolidated Financial Statements included in the Company's Annual Report on Form 10-K for the year ended December 31, 2105 (2015 Form 10-K), should be read in connection with the reading of these interim unaudited consolidated financial statements. In the opinion of management, these statements include all normal recurring adjustments necessary for a fair presentation of the Company's results. Operating results for the three month period ended March 31, 2016, are not necessarily indicative of the results that may be expected for the full year ending December 31, 2016. All material inter-company accounts and transactions have been eliminated in consolidation .</t>
  </si>
  <si>
    <t>Investments: All fixed maturities and a portion of the equity securities owned by the Company are considered available-for-sale and are included in the consolidated financial statements at their fair value as of the financial statement date. Bond premiums and discounts are amortized using the scientific-yield method over the term of the bonds. Realized gains and losses on securities sold during the year are determined using the specific identification method. Unrealized holding gains and losses, net of applicable income taxes, are included in comprehensive loss. Declines in the fair value of available for sale securities below their amortized cost are evaluated to assess whether any other-than-temporary impairment loss should be recorded. In determining if these losses are expected to be other-than-temporary, we consider severity of impairment, duration of impairment, forecasted recovery period, industry outlook, financial condition of the issuer, issuer credit ratings and the intent and ability of us to hold the investment until the recovery of the cost. The recognition of other-than-temporary impairment losses on debt securities is dependent on the facts and circumstances related to the specific security. If the Company intends to sell a security or it is more likely than not that the Company would be required to sell a security prior to recovery of the amortized cost, the difference between amortized cost and fair value is recognized in the statement of comprehensive income as an other-than-temporary impairment. If the Company does not expect to recover the amortized basis, does not plan to sell the security and if it is not more likely than not that the Company would be required to sell a security before the recovery of its amortized cost, the recognition of the other-than-temporary impairment is bifurcated. The Company recognizes the credit loss portion in the income statement and the noncredit loss portion in accumulated other comprehensive loss. The credit component of the other-than-temporary impairment is determined by comparing the net present value of projected cash flows with the amortized cost basis of the debt security. The net present value is calculated by discounting the Company's best estimate of projected future cash flows at the effective interest rate implicit in the fixed income security at the date of acquisition. Cash flow estimates are driven by assumptions regarding probability of default, including changes in credit ratings, and estimates regarding timing and amount of recoveries associated with a default. No other-than-temporary impairments were recognized during the three months ended March 31, 2016 or 2015. Investment income consists of interest, dividends, gains and losses from equity method investments, and real estate income, which are recognized on an accrual basis and amortization of premiums and discounts. Included within the Company's equity securities are certain privately purchased common stocks. These investments are recorded using the cost basis method of accounting. These securities do not have a readily determinable fair value. The Company does not control these entities economically, and therefore does not consolidate these entities in its financial statements.</t>
  </si>
  <si>
    <t>Policy loans</t>
  </si>
  <si>
    <t>Policy loans: Policy loans are carried at unpaid principal balances. Interest income on policy loans is recognized in net investment income at the contract interest rate when earned. No valuation allowance is established for these policy loans as the amount of the loan is fully secured by the death benefit of the policy and cash surrender value.</t>
  </si>
  <si>
    <t>Real estate, held for investment: Real estate, held for investment is comprised of ten condominiums in Hawaii. Real estate is carried at depreciated cost. Depreciation on residential real estate is computed on a straight-line basis over 50</t>
  </si>
  <si>
    <t>Cash and cash equivalents: The Company considers all liquid investments with original maturities of three months or less when purchased to be cash equivalents. At March 31, 2016 and December 31, 2015, the Company had no cash equivalents. The Company has cash on deposit with financial institutions which at times may exceed the Federal Deposit Insurance Corporation insurance limits. The Company has not suffered any losses in the past and does not believe it is exposed to any significant credit risk in these balances.</t>
  </si>
  <si>
    <t>Deferred acquisition costs</t>
  </si>
  <si>
    <t xml:space="preserve">Deferred acquisition costs: Deferred acquisition costs consist of incremental direct costs, net of amounts ceded to reinsurers, that result directly from and are essential to the contract acquisition transaction and would not have been incurred by the Company had the contract acquisition not occurred. These costs are capitalized, to the extent recoverable, and amortized over the life of the premiums produced. The Company evaluates the types of acquisition costs it capitalizes. The Company capitalizes agent compensation and benefits and other expenses that are directly related to the successful acquisition of contracts. The Company also capitalizes expenses directly related to activities performed by the Company, such as underwriting, policy issuance, and processing fees incurred in connection with successful contract acquisitions. Recoverability of deferred acquisition costs is evaluated periodically by comparing the current estimate of the present value of expected pretax future profits to the unamortized asset balance. If this current estimate is less than the existing balance, the difference is charged to expense. The Company performs a recoverability analysis annually in the fourth quarter of its fiscal year unless events occur which require an immediate review. The Company determined during its December 31, 2015 analysis that all deferred acquisition costs were recoverable. The following table provides information about deferred acquisition costs for the periods ended March 31, 2016 and December 31, 2015, respectively.
Three Months Year Ended
Ended March 31, December 31,
2016 2015
Balance at beginning of period $ 2,765,063 $ 2,646,970
Capitalization of commissions, sales and issue expenses 29,337 552,466
Change in DAC due to unrealized investment (gains) (16,989 ) 35,301
Gross amortization (122,494 ) (469,674 )
Balance at end of period $ 2,654,918 $ 2,765,063 </t>
  </si>
  <si>
    <t>Value of business acquired</t>
  </si>
  <si>
    <t>V alue of business acquired: Value of business acquired represents the estimated value assigned to purchased companies or insurance in force of the assumed policy obligations at the date of acquisition of a block of policies. American Life purchased Capital Reserve during 2010, resulting in an initial capitalized asset for value of business acquired of $ 116,326 375,000 348,010 43,622 130,504 1,288,207 506,600 ten $ 56,478 43,814 Additionally, American Life purchased Old Reliance in August 2011, resulting in an initial capitalized asset for value of business acquired of $ 824,485 15,031 554 Recoverability of value of business acquired is evaluated periodically by comparing the current estimate of the present value of expected pretax future profits to the unamortized asset balance. If this current estimate is less than the existing balance, the difference is charged to expense. If this current estimate is less than the existing balance, the difference is charged to expense. Management has determined that no events occurred in the three months ended March 31, 2016 that suggest a review should be undertaken.</t>
  </si>
  <si>
    <t>Goodwill and Other Intangible Assets</t>
  </si>
  <si>
    <t>Goodwill and Other Intangible Assets: Goodwill represents the excess of the amounts paid to acquire subsidiaries and other businesses over the fair value of their net assets at the date of acquisition. Goodwill is tested for impairment at least annually in the fourth quarter or more frequently if events or circumstances change that would indicate that a triggering event has occurred. Management has determined that no events occurred in the three months ended March 31, 2016 that suggest a review should be undertaken. The Company assesses the recoverability of indefinite-lived intangible assets at least annually or whenever events or circumstances suggest that the carrying value of an identifiable indefinite-lived intangible asset may exceed the sum of the future discounted cash flows expected to result from its use and eventual disposition. If the asset is considered to be impaired, the amount of any impairment is measured as the difference between the carrying value and the fair value of the impaired asset. Management has determined that no events occurred in the three months ended March 31, 2016 that suggest a review should be undertaken.</t>
  </si>
  <si>
    <t>Property and equipment</t>
  </si>
  <si>
    <t>Property and equipment: Property and equipment are stated at cost net of accumulated depreciation. Annual depreciation is primarily computed using straight-line methods for financial reporting and straight-line and accelerated methods for tax purposes. Furniture and equipment is depreciated over 3 7 3 35,490 42,491 900,015 864,526 Maintenance and repairs are expensed as incurred. Replacements and improvements which extend the useful life of the asset are capitalized. The net book value of assets sold or retired are removed from the accounts, and any resulting gain or loss is reflected in earnings. Long-lived assets are reviewed for impairment whenever events or changes in circumstances indicate that the carrying amount may not be recoverable. An impairment loss is recognized if the carrying amount of an asset may not be recoverable and exceeds estimated future undiscounted cash flows of the asset. A recognized impairment loss reduces the carrying amount of the asset to its fair value. Management has determined that no such events occurred in the three months ended March 31, 2016 that would indicate the carrying amounts may not be recoverable.</t>
  </si>
  <si>
    <t>Reinsurance: In the normal course of business, the Company seeks to limit any single exposure to losses on large risks by purchasing reinsurance. The amounts reported in the consolidated balance sheets as reinsurance recoverable include amounts billed to reinsurers on losses paid as well as estimates of amounts expected to be recovered from reinsurers on insurance liabilities that have not yet been paid. Reinsurance recoverable on unpaid losses are estimated based upon assumptions consistent with those used in establishing the liabilities related to the underlying reinsured contracts. Insurance liabilities are reported gross of reinsurance recoverable. Management believes the recoverables are appropriately established. The Company generally strives to diversify its credit risks related to reinsurance ceded. Reinsurance premiums are generally reflected in income in a manner consistent with the recognition of premiums on the reinsured contracts. Reinsurance does not extinguish the Company's primary liability under the policies written. Therefore, the Company regularly evaluates the financial condition of its reinsurers including their activities with respect to claim settlement practices and commutations, and establishes allowances for uncollectible reinsurance recoverable as appropriate. There were no allowances as of March 31, 2016 or December 31, 2015.</t>
  </si>
  <si>
    <t>Benefit reserves: The Company establishes liabilities for amounts payable under insurance policies, including traditional life insurance and annuities. Generally, amounts are payable over an extended period of time. Liabilities for future policy benefits of traditional life insurance have been computed by a net level premium method based upon estimates at the time of issue for investment yields, mortality and withdrawals. These estimates include provisions for experience less favorable than initially expected. Mortality assumptions are based on industry experience expressed as a percentage of standard mortality tables.</t>
  </si>
  <si>
    <t>Policy claims: Policy claims are based on reported claims plus estimated incurred but not reported claims developed from trends of historical data applied to current exposure.</t>
  </si>
  <si>
    <t>Deposit-type contracts: Deposit-type contracts consist of amounts on deposit associated with deferred annuity riders, premium deposit funds and supplemental contracts without life contingencies.</t>
  </si>
  <si>
    <t>Income taxes</t>
  </si>
  <si>
    <t>Income taxes: The Company is subject to income taxes in the U.S. federal and various state jurisdictions. Tax regulations within each jurisdiction are subject to the interpretation of the related tax laws and regulations and require significant judgment to apply. With few exceptions, the Company is no longer subject to U.S. federal, state or local tax examinations by tax authorities for the years before 2010. The provision for income taxes is based on income as reported in the financial statements. The income tax provision is calculated under the asset and liability method. Deferred tax assets are recorded based on the differences between the financial statement and tax basis of assets and liabilities at the enacted tax rates. The principal assets and liabilities giving rise to such differences are investments, insurance reserves, and deferred acquisition costs. A deferred tax asset valuation allowance is established when there is uncertainty that such assets would be realized. The Company has no uncertain tax positions that it believes are more-likely-than not that the benefit will not to be realized. When applicable, the Company recognizes interest accrued related to unrecognized tax benefits and penalties in income tax expense. The Company had no accruals for payments of interest and penalties at March 31, 2016 and December 31, 2015.</t>
  </si>
  <si>
    <t>Revenue recognition and related expenses</t>
  </si>
  <si>
    <t>Revenue recognition and related expenses: Revenues on traditional life insurance products consist of direct and assumed premiums reported as earned when due. Amounts received as payment for annuities and/or non-traditional contracts such as interest sensitive whole life contracts, single payment endowment contracts, single payment juvenile contracts and other contracts without life contingencies are recognized as deposits to policyholder account balances and included in future insurance policy benefits. Revenues from these contracts are comprised of fees earned for administrative and contract-holder services and cost of insurance, which are recognized over the period of the contracts, and included in revenue. Deposits are shown as a financing activity in the Consolidated Statements of Cash Flows. Amounts received under our multi-benefit policy form are allocated to the life insurance portion of the multi-benefit life insurance arrangement and the annuity portion based upon the signed policy. Liabilities for future policy benefits are provided and acquisition costs are amortized by associating benefits and expenses with earned premiums to recognize related profits over the life of the contracts. Acquisition costs are amortized over the premium paying period using the net level premium method. Traditional life insurance products are treated as long duration contracts, which generally remain in force for the lifetime of the insured.</t>
  </si>
  <si>
    <t>Comprehensive loss: Comprehensive loss is comprised of net loss and other comprehensive income (loss). Other comprehensive income (loss) includes unrealized gains and losses from marketable securities classified as available for sale, net of applicable taxes.</t>
  </si>
  <si>
    <t>Common and preferred stock and earnings (loss) per share</t>
  </si>
  <si>
    <t>Common and preferred stock and earnings (loss) per share: The par value per common share is $ 0.001 100,000,000 20,000,000 22,558,811 18,006,301 At March 31, 2016 and December 31, 2015, the Company had 1,179 10 6.50 The Class A preferred shares are non-cumulative, non-voting and convertible by the holder to voting common shares after May 2015, at a rate of 1.3 0.001 2,000,000 74,159 The Class B preferred shares are non-cumulative, non-voting and convertible by the holder to voting common shares after May 1, 2017 at a rate of 2.0 0.001 1,000,000 7 21,560 56,057 102,669 Earnings (loss) per share attributable to the Company's common stockholders were computed based on the weighted average number of shares outstanding during each period. The weighted average number of shares outstanding during the three months ended March 31, 2016 and 2015 were 18,806,110 13,177,987</t>
  </si>
  <si>
    <t>Risks and uncertainties</t>
  </si>
  <si>
    <t>Risk and uncertainties: Certain risks and uncertainties are inherent in our day-to-day operations and in the process of preparing our consolidated financial statements. The more significant of those risks and uncertainties, as well as the Company's method for mitigating the risks, are presented below and throughout the notes to the consolidated financial statements.

Estimates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Included among the material (or potentially material) reported amounts and disclosures that require extensive use of estimates are: fair value of certain invested assets, deferred acquisition costs, value of business acquired, goodwill, and future contract benefits.

Reinsurance Reinsurance contracts do not relieve us from our obligations to insureds. Failure of reinsurers to honor their obligations could result in losses to the Company; consequently, allowances are established for amounts deemed uncollectible when necessary. We evaluate the financial condition of our reinsurers to minimize our exposure to losses from reinsurer insolvencies. Management believes that any liabilities arising from this contingency would not be material to the Company's financial position.

Investment Risk The Company is exposed to risks that issuers of securities owned by the Company will default or that interest rates will change and cause a decrease in the value of our investments. As interest rates decline, the velocity at which these securities pay down the principal may increase. Management mitigates these risks by investing in investment-grade securities and by matching maturities of our investments with the anticipated payouts of our liabilities.

Liquidity Risk The Company has investments in development stage companies, which are either seeking to raise capital to form life insurance subsidiaries in their respective states of incorporation. The

Interest Rate Risk Interest rate risk arises from the price sensitivity of investments to changes in interest rates. Interest and dividend income represent the greatest portion of an investment's return for most fixed maturity securities in stable interest rate environments. The changes in the fair value of such investments are inversely related to changes in market interest rates. As interest rates fall, the interest and dividend streams of existing fixed-rate investments become more valuable and fair values rise. As interest rates rise, the opposite effect occurs. The Company attempts to mitigate its exposure to adverse interest rate movements through staggering the maturities of the fixed maturity investments and through maintaining cash and other short term investments to assure sufficient liquidity to meet its obligations and to address reinvestment risk considerations. Due to the composition of our book of insurance business, we believe it is unlikely that we would encounter large surrender activity due to an interest rate increase that would force the disposal of fixed maturities at a loss.

Credit Risk The Company is exposed to credit risk through counterparties and within its investment portfolio. Credit risk relates to the uncertainty associated with an obligor's ability to make timely payments of principal and interest in accordance with the contractual terms of an instrument or contract. The Company manages its credit risk through established investment policies and guidelines which address the quality of creditors and counterparties, concentration limits, diversification practices and acceptable risk levels. These policies and guidelines are regularly reviewed and approved by senior management.

Regulatory Factors The Company is highly regulated by the jurisdictions in which our insurance subsidiaries are domiciled and licensed to conduct business. Such regulations, among other things, limit the amount of rate increases on policies and impose restrictions on the amount and type of investments and the minimum surplus required to conduct business in the state. The impact of the regulatory initiatives in response to the recent financial crisis, including the Dodd-Frank Wall Street Reform and Consumer Protection Act, could subject the Company to substantial additional regulation.

Vulnerability Due to Certain Concentrations We monitor economic and regulatory developments that have the potential to impact our business. Federal legislation has allowed banks and other financial organizations to have greater participation in insurance businesses. This legislation may present an increased level of competition for sales of our products.</t>
  </si>
  <si>
    <t>New accounting standards</t>
  </si>
  <si>
    <t>New accounting standards: In May 2014, the FASB issued ASU 2014-09, Revenue from Contracts with Customers (Topic 606) regarding accounting for revenue recognition that identifies the accounting treatment for an entity's contracts with customers. Although insurance contracts are excluded from this ASU, other customer contracts of the Company would be covered. In August of 2015, the FASB issued ASU 2015-14 which defers the effective date of ASU 2014-09 one year making it effective for annual reporting periods beginning after December 15, 2017. Earlier application is permitted only as of annual reporting periods beginning after December 15, 2016, including interim reporting periods within that reporting period. In February 2016, the FASB issued ASU 2016-02, Leases (Topic 842) . The guidance in this ASU supersedes the leasing guidance in Topic 840, Leases .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January 2016, the FASB issued ASU 2016-1, Financial InstrumentsOverall (Subtopic 825-10): Recognition and Measurement of Financial Assets and Financial Liabilities.</t>
  </si>
  <si>
    <t>Nature of Operations and Summary of Significant Accounting Policies (Tables)</t>
  </si>
  <si>
    <t>Schedule of Deferred Policy Acquisition Costs</t>
  </si>
  <si>
    <t xml:space="preserve">Three Months Year Ended
Ended March 31, December 31,
2016 2015
Balance at beginning of period $ 2,765,063 $ 2,646,970
Capitalization of commissions, sales and issue expenses 29,337 552,466
Change in DAC due to unrealized investment (gains) (16,989 ) 35,301
Gross amortization (122,494 ) (469,674 )
Balance at end of period $ 2,654,918 $ 2,765,063 </t>
  </si>
  <si>
    <t>Acquisitions (Tables)</t>
  </si>
  <si>
    <t>Schedule of Pro Forma Information</t>
  </si>
  <si>
    <t>Quarter ended March 31, (unaudited) 2015
Premiums $ 993,567
Investment income 261,758
Miscellaneous income 28,878
Total income $ 1,284,203
Net loss $ (1,000,970 )</t>
  </si>
  <si>
    <t>Investments (Tables)</t>
  </si>
  <si>
    <t>Schedule of Available for Sale Investments</t>
  </si>
  <si>
    <t>Cost or Gross Gross
Amortized Unrealized Unrealized Estimated
Cost Gains Losses Fair Value
March 31, 2016:
Fixed maturities:
U.S. government obligations $ 3,266,346 $ 28,470 $ 21,611 $ 3,273,205
States and political subdivisions -- general obligations 723,823 8,440 728 731,535
States and political subdivisions -- special revenue 275,328 13,989 91 289,226
Corporate 20,278,782 55,758 656,989 19,677,551
Total fixed maturities $ 24,544,279 $ 106,657 $ 679,419 $ 23,971,517
December 31, 2015:
Fixed maturities:
U.S. government obligations $ 3,256,704 $ 6,610 $ 69,815 $ 3,193,499
States and political subdivisions -- general obligations 1,001,993 - 6,942 995,051
States and political subdivisions -- special revenue 275,333 - 1,997 273,336
Corporate 19,745,201 1,468 937,278 18,809,391
Total fixed maturities $ 24,279,231 $ 8,078 $ 1,016,032 $ 23,271,277</t>
  </si>
  <si>
    <t>Schedule of Amortized Cost, Fair Value, Credit Rating</t>
  </si>
  <si>
    <t>Amortized Estimated
Cost Fair Value Credit Rating
March 31, 2016:
Fixed maturities:
States and political subdivisions -- general obligations
Bellingham Wash $ 111,746 $ 115,088 AA+
Longview Washington Refunding 165,531 167,831 NR
Memphis Tenn 110,761 113,558 AA
Maricopa County Arizona School District No. 31 335,787 335,059 AA
States and political subdivisions -- special revenue
Philadelphia PA Auth For Indl Dev City Svc Agreem 149,371 154,656 AA
Total $ 873,196 $ 886,191</t>
  </si>
  <si>
    <t>Schedule of Unrealized Loss of Securities</t>
  </si>
  <si>
    <t>March 31, 2016 December 31, 2015
Gross Number Gross Number
Estimated Unrealized of Estimated Unrealized of
Fair Value Loss Securities Fair Value Loss Securities
Fixed Maturities:
Less than 12 months:
U.S. government obligations $ 1,510,561 $ 21,191 5 $ 2,484,188 $ 62,343 14
States and political subdivisions --
general obligations 335,059 728 1 660,569 5,004 5
States and political subdivisions --
special revenue - - - 248,146 1,618 2
Corporate 6,843,819 179,722 36 15,320,916 796,204 97
Greater than 12 months:
U.S. government obligations 405,297 420 3 305,055 7,472 3
States and political subdivisions --
general obligations - - - 334,481 1,938 1
States and political subdivisions --
special revenue 25,452 91 1 25,190 379 1
Corporate 9,726,890 477,267 46 3,166,108 141,074 22
Total fixed maturities $ 18,847,078 $ 679,419 92 $ 22,544,653 $ 1,016,032 145</t>
  </si>
  <si>
    <t>Schedule of Fixed Maturities</t>
  </si>
  <si>
    <t>Amortized Estimated
Cost Fair Value
Due in one year or less $ 7,994 $ 8,110
Due after one year through five years 1,815,645 1,826,723
Due after five years through ten years 14,370,383 13,970,572
Due after ten years 8,350,257 8,166,112
$ 24,544,279 $ 23,971,517</t>
  </si>
  <si>
    <t>Components of Net Investment Income</t>
  </si>
  <si>
    <t xml:space="preserve">Three months ended March 31,
2016 2015
Fixed maturities $ 209,656 $ 158,963
Equity securities 5,250 24
Cash and short-term investments 4 1
Gain for equity method investments - 39,061
Other 11,655 14,617
226,565 212,666
Less investment expenses (13,437 ) (17,042 )
$ 213,128 $ 195,624 </t>
  </si>
  <si>
    <t>Schedule of Mortgage Loan Activity</t>
  </si>
  <si>
    <t>Three months ended Year ended
March 31, 2016 December 31, 2015
Balance at beginning of period $ - $ 349,386
Proceeds from settlement on mortgage loans on real estate, held for investment - (349,386 )
Balance at end of period $ - $ -</t>
  </si>
  <si>
    <t>Fair Values of Financial Instruments (Tables)</t>
  </si>
  <si>
    <t>Schedule of Financial Instruments at Fair Value Measured on a Recurring Basis</t>
  </si>
  <si>
    <t xml:space="preserve"> Quoted Significant Other Significant In Active Observable Unobservable Estimated Markets Inputs Inputs Fair (Level 1) (Level 2) (Level 3) Value March 31, 2016 Fixed maturities: U.S. government obligations $ - $ 3,273,205 $ - $ 3,273,205 States and political subdivisions  general obligations - 731,535 - 731,535 States and political subdivisions  special revenue - 289,226 - 289,226 Corporate - 19,677,551 - 19,677,551 Total fixed maturities $ - $ 23,971,517 $ - $ 23,971,517 December 31, 2015 Fixed maturities: U.S. government obligations $ - $ 3,193,499 $ - $ 3,193,499 States and political subdivisions  general obligations - 995,051 - 995,051 States and political subdivisions  special revenue - 273,336 - 273,336 Corporate - 18,809,391 - 18,809,391 $ - $ 23,271,277 $ - $ 23,271,277</t>
  </si>
  <si>
    <t>Schedule of Financial Assets and Liabilities at Fair Value</t>
  </si>
  <si>
    <t xml:space="preserve"> March 31, 2016 Fair Value Measurements at Date Using Quoted Prices in Active Markets for Identical Significant Other Significant Assets and Observable Unobservable Carrying Liabilities Inputs Inputs Fair Amount (Level 1) (Level 2) (Level 3) Value Assets: Policy loans $ 411,317 $ - $ - $ 411,317 $ 411,317 Cash and cash equivalents 3,640,463 3,640,463 - - 3,640,463 Liabilities: Policyholder deposits (Deposit-type contracts) 14,566,838 - - 14,566,838 14,566,838 Surplus notes and accrued interest payable 787,502 - - 771,470 771,470 December 31, 2015 Fair Value Measurements at Date Using Quoted Prices in Active Markets for Identical Significant Other Significant Assets and Observable Unobservable Carrying Liabilities Inputs Inputs Fair Amount (Level 1) (Level 2) (Level 3) Value Assets: Policy loans $ 420,775 $ - $ - $ 420,775 $ 420,775 Cash and cash equivalents 1,192,336 1,192,336 - - 1,192,336 Liabilities: Policyholder deposits (Deposit-type contracts) 13,897,421 - - 13,897,421 13,897,421 Surplus notes and accrued interest payable 779,405 - - 768,022 768,022</t>
  </si>
  <si>
    <t>Income Tax Matters (Tables)</t>
  </si>
  <si>
    <t>Schedule of Deferred Tax Assets and Liabilities</t>
  </si>
  <si>
    <t xml:space="preserve">March 31, 2016 December 31, 2015
Deferred tax assets:
Loss carry forwards $ 9,325,442 $ 8,962,587
Capitalized costs 648,016 667,264
Unrealized losses on investments 198,057 356,495
Benefit reserves 1,033,863 1,071,997
Total deferred tax assets 11,205,378 11,058,343
Less valuation allowance (9,412,556 ) (9,287,024 )
Total deferred tax assets, net of valuation allowance 1,792,822 1,771,319
Deferred tax liabilities:
Policy acquisition costs 660,649 593,654
Due premiums 218,389 234,468
Value of business acquired 668,984 693,297
Intangible assets 238,000 238,000
Property and equipment 6,800 11,900
Total deferred tax liabilities 1,792,822 1,771,319
Net deferred tax assets $ - $ - </t>
  </si>
  <si>
    <t>Schedule of Effective Tax Rate Reconciliation</t>
  </si>
  <si>
    <t xml:space="preserve">Three months ended March 31,
2016 2015
Computed expected income tax benefit $ (261,433 ) $ (265,241 )
Increase (reduction) in income taxes resulting from:
Meals, entertainment and political contributions 9,157 3,672
Dividends received deduction - (6 )
Other (31,694 ) 66,166
(22,537 ) 69,832
Tax benefit before valuation allowance (283,970 ) (195,409 )
Change in valuation allowance 283,970 195,409
Net income tax expense $ - $ - </t>
  </si>
  <si>
    <t>Reinsurance (Tables)</t>
  </si>
  <si>
    <t>Summary of Significant Reinsurance Amounts</t>
  </si>
  <si>
    <t xml:space="preserve"> March 31, 2016 December 31, 2015 Balance sheets: Benefit and claim reserves assumed $ 2,774,171 $ 2,763,779 Benefit and claim reserves ceded 11,983,984 12,212,656 Three months ended March 31, 2016 2015 Statements of comprehensive income: Premiums assumed $ 6,765 $ 7,251 Premiums ceded 66,157 81,621 Benefits assumed 5,023 4,589 Benefits ceded 355,126 258,956 Commissions assumed 8 4 Commissions ceded 639 953</t>
  </si>
  <si>
    <t>Schedule of Significant Reinsurance Balances</t>
  </si>
  <si>
    <t xml:space="preserve"> Recoverable on Total Amount Recoverable Recoverable Benefit Ceded Recoverable AM Best on Paid on Unpaid Reserves/Deposit- Due from Reinsurer Rating Losses Losses type Contracts Premiums Reinsurer Optimum Re Insurance Company A- $ - $ 25,699 $ 184,474 $ - $ 210,173 Sagicor Life Insurance Company A- - 369,173 11,636,482 231,844 11,773,811 $ - $ 394,872 $ 11,820,956 $ 231,844 $ 11,983,984</t>
  </si>
  <si>
    <t>Deposit-Type Contracts (Tables)</t>
  </si>
  <si>
    <t>Deposit Type Contracts [Abstract]</t>
  </si>
  <si>
    <t>Schedule of Contracts</t>
  </si>
  <si>
    <t xml:space="preserve">Quarter Ended Year Ended
March 31, 2016 December 31, 2015
Beginning balance $ 13,897,421 $ 10,722,227
First Wyoming Life beginning balance - 799,990
Change in deposit-type contracts assumed from SNL - (1,200 )
Deposits received 713,317 2,387,104
Investment earnings 170,594 533,646
Withdrawals (211,185 ) (533,762 )
Contract Charges (3,309 ) (10,584 )
Ending balance $ 14,566,838 $ 13,897,421 </t>
  </si>
  <si>
    <t>Commitments and Contingencies (Tables)</t>
  </si>
  <si>
    <t>Schedule of Future Minimum Payments</t>
  </si>
  <si>
    <t xml:space="preserve">2016 165,495
2017 158,149
2018 136,557
2019 141,412
2020 146,477
Later years 483,333
Total $ 1,231,423 </t>
  </si>
  <si>
    <t>Statutory Net Income and Surplus (Tables)</t>
  </si>
  <si>
    <t>Statutory Accounting Practices Disclosure</t>
  </si>
  <si>
    <t xml:space="preserve"> Statutory Capital and Surplus as of March 31, 2016 December 31, 2015 American Life $ 2,287,251 $ 2,526,392 Capital Reserve $ 1,425,860 $ 1,464,044 Great Plains Life $ 1,663,703 $ 1,663,368 First Wyoming Life $ 2,624,061 $ 2,715,494 Statutory Net Income (Loss) for the three months ended March 31, 2016 2015 American Life $ (196,533 ) $ (331,604 ) Capital Reserve $ (38,731 ) $ (38,078 ) Great Plains Life $ (1,832 ) $ (136,886 ) First Wyoming Life $ (95,159 ) $ (59,774 )</t>
  </si>
  <si>
    <t>Surplus Notes (Tables)</t>
  </si>
  <si>
    <t>Summary of Surplus Notes</t>
  </si>
  <si>
    <t xml:space="preserve">Creditor Issue Date Maturity Date Face Amount Interest Rate David G. Elmore September 1, 2006 September 1, 2016 $ 250,000 7 David G. Elmore August 4, 2011 August 1, 2016 300,000 5 </t>
  </si>
  <si>
    <t>Nature of Operations and Summary of Significant Accounting Policies (Schedule of Deferred Acquisition Costs) (Details) - USD ($)</t>
  </si>
  <si>
    <t>12 Months Ended</t>
  </si>
  <si>
    <t>Balance at beginning of period</t>
  </si>
  <si>
    <t>Capitalization of commissions, sales and issue expenses</t>
  </si>
  <si>
    <t>Change in DAC due to unrealized investment (gains) losses</t>
  </si>
  <si>
    <t>Gross amortization</t>
  </si>
  <si>
    <t>Balance at the end of period</t>
  </si>
  <si>
    <t>Nature of Operations and Summary of Significant Accounting Policies (Narrative) (Details)</t>
  </si>
  <si>
    <t>Mar. 31, 2016USD ($)$ / sharesshares</t>
  </si>
  <si>
    <t>Mar. 31, 2015USD ($)shares</t>
  </si>
  <si>
    <t>Dec. 31, 2015USD ($)$ / sharesshares</t>
  </si>
  <si>
    <t>Dec. 31, 2010USD ($)</t>
  </si>
  <si>
    <t>Aug. 31, 2011USD ($)</t>
  </si>
  <si>
    <t>Insurance Ceding Commission Paid | $</t>
  </si>
  <si>
    <t>Business Acquisition, Asset Representing Ceding Commission | $</t>
  </si>
  <si>
    <t>Preferred stock, shares authorized (in shares) | shares</t>
  </si>
  <si>
    <t>Common Stock, Par or Stated Value Per Share | $ / shares</t>
  </si>
  <si>
    <t>Common stock, shares authorized | shares</t>
  </si>
  <si>
    <t>Common stock, shares issued (in shares) | shares</t>
  </si>
  <si>
    <t>Common stock, shares outstanding (in shares) | shares</t>
  </si>
  <si>
    <t>Warrants outstanding | shares</t>
  </si>
  <si>
    <t>Number of shares of voting common stock issuable upon exercise of warrant | shares</t>
  </si>
  <si>
    <t>Exercise price of warrants (in dollars per share) | $ / shares</t>
  </si>
  <si>
    <t>Weighted Average Number of Shares Outstanding, Basic (in shares) | shares</t>
  </si>
  <si>
    <t>Depreciation | $</t>
  </si>
  <si>
    <t>Accumulated Depreciation, Depletion and Amortization, Property, Plant, and Equipment | $</t>
  </si>
  <si>
    <t>Value of business acquired | $</t>
  </si>
  <si>
    <t>Remaining capitalized asset balance | $</t>
  </si>
  <si>
    <t>Preferred stock dividend | $</t>
  </si>
  <si>
    <t>Capital Reserve Life Insurance Company [Member]</t>
  </si>
  <si>
    <t>Cost Of Acquired Entity In Addition To Statutory Capital and Surplus | $</t>
  </si>
  <si>
    <t>Residential Real Estate [Member]</t>
  </si>
  <si>
    <t>Property, Plant and Equipment, Useful Life</t>
  </si>
  <si>
    <t>50 years</t>
  </si>
  <si>
    <t>Furniture and Fixtures [Member] | Minimum [Member]</t>
  </si>
  <si>
    <t>3 years</t>
  </si>
  <si>
    <t>Furniture and Fixtures [Member] | Maximum [Member]</t>
  </si>
  <si>
    <t>7 years</t>
  </si>
  <si>
    <t>Software [Member]</t>
  </si>
  <si>
    <t>Old Reliance [Member]</t>
  </si>
  <si>
    <t>Amortization of Other Deferred Charges | $</t>
  </si>
  <si>
    <t>Finite-Lived Intangible Assets, Remaining Amortization Period</t>
  </si>
  <si>
    <t>10 years</t>
  </si>
  <si>
    <t>Conversion Ratio</t>
  </si>
  <si>
    <t>Preferred Stock, Shares Issued (in shares) | shares</t>
  </si>
  <si>
    <t>Preferred stock, par value (in dollars per share) | $ / shares</t>
  </si>
  <si>
    <t>Preferred stock, shares outstanding (in shares) | shares</t>
  </si>
  <si>
    <t>Stated dividend rate</t>
  </si>
  <si>
    <t>7.00%</t>
  </si>
  <si>
    <t>Acquisitions (Narrative) (Details)</t>
  </si>
  <si>
    <t>Mar. 31, 2016USD ($)shares</t>
  </si>
  <si>
    <t>Mar. 31, 2015USD ($)</t>
  </si>
  <si>
    <t>Oct. 27, 2015</t>
  </si>
  <si>
    <t>Equity in the net (loss) income of unconsolidated subsidiaries</t>
  </si>
  <si>
    <t>Shares converted | shares</t>
  </si>
  <si>
    <t>Elimination of TPA fees</t>
  </si>
  <si>
    <t>Amortization of Other Deferred Charges</t>
  </si>
  <si>
    <t>Ownership percentage acquired</t>
  </si>
  <si>
    <t>100.00%</t>
  </si>
  <si>
    <t>Acquisitions (Schedule of Pro Forma Information) (Details) - First Wyoming Life Insurance Company [Member]</t>
  </si>
  <si>
    <t>Investment income</t>
  </si>
  <si>
    <t>Total income</t>
  </si>
  <si>
    <t>Assets and Liabilities Held for Sale (Details) - USD ($)</t>
  </si>
  <si>
    <t>Assets of discontinued operations</t>
  </si>
  <si>
    <t>Liabilities of discontinued operations</t>
  </si>
  <si>
    <t>Investments (Schedule of Available for Sale Investments) (Details) - Fixed Maturities [Member] - USD ($)</t>
  </si>
  <si>
    <t>Amortized Cost</t>
  </si>
  <si>
    <t>Gross Unrealized Gains</t>
  </si>
  <si>
    <t>Gross Unrealized Losses</t>
  </si>
  <si>
    <t>Estimated Fair Value</t>
  </si>
  <si>
    <t>Us Treasury and Government [Member]</t>
  </si>
  <si>
    <t>States and Political Subdivisions General Obligations [Member]</t>
  </si>
  <si>
    <t>States and Political Subdivisions Special Revenue [Member]</t>
  </si>
  <si>
    <t>Corporate Debt Securities [Member]</t>
  </si>
  <si>
    <t>Investments (Schedule of Amortized Cost, Fair Value, Credit Rating) (Details) - USD ($)</t>
  </si>
  <si>
    <t>Us States and Political Subdivisions Debt Securities [Member]</t>
  </si>
  <si>
    <t>States and Political Subdivisions General Obligations [Member] | Us States and Political Subdivisions Debt Securities [Member] | Bellingham Washington [Member]</t>
  </si>
  <si>
    <t>Credit Rating</t>
  </si>
  <si>
    <t>AA+</t>
  </si>
  <si>
    <t>States and Political Subdivisions General Obligations [Member] | Us States and Political Subdivisions Debt Securities [Member] | Longview Washington Refunding Taxable [Member]</t>
  </si>
  <si>
    <t>NR</t>
  </si>
  <si>
    <t>States and Political Subdivisions General Obligations [Member] | Us States and Political Subdivisions Debt Securities [Member] | Memphis Tennessee [Member]</t>
  </si>
  <si>
    <t>AA</t>
  </si>
  <si>
    <t>States and Political Subdivisions General Obligations [Member] | Us States and Political Subdivisions Debt Securities [Member] | Maricopa County Arizona School District No. 31 [Member]</t>
  </si>
  <si>
    <t>States and Political Subdivisions Special Revenue [Member] | Us States and Political Subdivisions Debt Securities [Member] | Philadelphia PA Authority for Industrial [Member]</t>
  </si>
  <si>
    <t>Investments (Schedule of Unrealized Loss of Securities) (Details) - Fixed Maturities [Member]</t>
  </si>
  <si>
    <t>Mar. 31, 2016USD ($)</t>
  </si>
  <si>
    <t>Dec. 31, 2015USD ($)</t>
  </si>
  <si>
    <t>Estimated Fair Value, Total</t>
  </si>
  <si>
    <t>Gross Unrealized Loss, Total</t>
  </si>
  <si>
    <t>Number of Securities, Total</t>
  </si>
  <si>
    <t>Estimated Fair Value, Less than 12 months</t>
  </si>
  <si>
    <t>Gross Unrealized Loss, Less than 12 months</t>
  </si>
  <si>
    <t>Number of Securities, Less than 12 months</t>
  </si>
  <si>
    <t>Estimated Fair value, Greater than 12 months</t>
  </si>
  <si>
    <t>Gross Unrealized Loss, Greater than 12 months</t>
  </si>
  <si>
    <t>Number of Securities, Greater than 12 months</t>
  </si>
  <si>
    <t>Investments (Schedule of Fixed Maturities) (Details) - USD ($)</t>
  </si>
  <si>
    <t>Amortized Cost, Due in one year or less</t>
  </si>
  <si>
    <t>Amortized Cost, Due after one year through five years</t>
  </si>
  <si>
    <t>Amortized Cost, Due after five years through ten years</t>
  </si>
  <si>
    <t>Amortized Cost, Due after ten years</t>
  </si>
  <si>
    <t>Available-for-sale Securities, Debt Maturities, Amortized Cost</t>
  </si>
  <si>
    <t>Estimated Fair Value, Due in one year or less</t>
  </si>
  <si>
    <t>Estimated Fair Value, Due after one year through five years</t>
  </si>
  <si>
    <t>Estimated Fair Value, Due after five years through ten years</t>
  </si>
  <si>
    <t>Estimated Fair Value, Due after ten years</t>
  </si>
  <si>
    <t>Available-for-sale Securities, Debt Securities, Estimated Fair Value</t>
  </si>
  <si>
    <t>Investments (Components of Net Investment Income) (Details) - USD ($)</t>
  </si>
  <si>
    <t>Net investment income</t>
  </si>
  <si>
    <t>Less investment expenses</t>
  </si>
  <si>
    <t>Total</t>
  </si>
  <si>
    <t>Fixed Maturities [Member]</t>
  </si>
  <si>
    <t>Equity Securities [Member]</t>
  </si>
  <si>
    <t>Cash and Cash Equivalents [Member]</t>
  </si>
  <si>
    <t>Equity Method Investments [Member]</t>
  </si>
  <si>
    <t>Other Long Term Investment [Member]</t>
  </si>
  <si>
    <t>Investments (Schedule of Mortgage Loan Activity) (Details) - USD ($)</t>
  </si>
  <si>
    <t>Proceeds from settlement on mortgage loans on real estate, held for investment</t>
  </si>
  <si>
    <t>Balance at end of period</t>
  </si>
  <si>
    <t>Investments (Narrative) (Details) - USD ($)</t>
  </si>
  <si>
    <t>Separate Account Assets</t>
  </si>
  <si>
    <t>Assets On Deposits Fair Value</t>
  </si>
  <si>
    <t>Proceeds From Sale Of Available-For-Sale Securities</t>
  </si>
  <si>
    <t>Available-for-sale Securities, Gross Realized Gains</t>
  </si>
  <si>
    <t>Available-for-sale Securities, Gross Realized Losses</t>
  </si>
  <si>
    <t>Fair Values of Financial Instruments (Schedule of Financial Instruments at Fair Value Measured on a Recurring Basis) (Details) - Fixed Maturities [Member] - USD ($)</t>
  </si>
  <si>
    <t>Fair Value, Assets and Liabilities Measured on Recurring and Nonrecurring Basis [Line Items]</t>
  </si>
  <si>
    <t>Investments, available for sale, equity securities</t>
  </si>
  <si>
    <t>Fair Value, Inputs, Level 1 [Member]</t>
  </si>
  <si>
    <t>Fair Value, Inputs, Level 1 [Member] | Us Treasury and Government [Member]</t>
  </si>
  <si>
    <t>Fair Value, Inputs, Level 1 [Member] | States and Political Subdivisions General Obligations [Member]</t>
  </si>
  <si>
    <t>Fair Value, Inputs, Level 1 [Member] | States and Political Subdivisions Special Revenue [Member]</t>
  </si>
  <si>
    <t>Fair Value, Inputs, Level 1 [Member] | Corporate Debt Securities [Member]</t>
  </si>
  <si>
    <t>Fair Value, Inputs, Level 2 [Member]</t>
  </si>
  <si>
    <t>Fair Value, Inputs, Level 2 [Member] | Us Treasury and Government [Member]</t>
  </si>
  <si>
    <t>Fair Value, Inputs, Level 2 [Member] | States and Political Subdivisions General Obligations [Member]</t>
  </si>
  <si>
    <t>Fair Value, Inputs, Level 2 [Member] | States and Political Subdivisions Special Revenue [Member]</t>
  </si>
  <si>
    <t>Fair Value, Inputs, Level 2 [Member] | Corporate Debt Securities [Member]</t>
  </si>
  <si>
    <t>Fair Value, Inputs, Level 3 [Member]</t>
  </si>
  <si>
    <t>Fair Value, Inputs, Level 3 [Member] | Us Treasury and Government [Member]</t>
  </si>
  <si>
    <t>Fair Value, Inputs, Level 3 [Member] | States and Political Subdivisions General Obligations [Member]</t>
  </si>
  <si>
    <t>Fair Value, Inputs, Level 3 [Member] | States and Political Subdivisions Special Revenue [Member]</t>
  </si>
  <si>
    <t>Fair Value, Inputs, Level 3 [Member] | Corporate Debt Securities [Member]</t>
  </si>
  <si>
    <t>Fair Values of Financial Instruments (Schedule of Financial Assets and Liabilities at Fair Value) (Details) - USD ($)</t>
  </si>
  <si>
    <t>Dec. 31, 2014</t>
  </si>
  <si>
    <t>Assets:</t>
  </si>
  <si>
    <t>Surplus Notes and Accrued Interest Payable</t>
  </si>
  <si>
    <t>Policyholder deposits (Deposit-type contracts)</t>
  </si>
  <si>
    <t>Carrying (Reported) Amount, Fair Value Disclosure [Member]</t>
  </si>
  <si>
    <t>Estimate Of Fair Value, Fair Value Disclosure [Member]</t>
  </si>
  <si>
    <t>Fair Values of Financial Instruments (Narrative) (Details) - USD ($)</t>
  </si>
  <si>
    <t>Accrued interest</t>
  </si>
  <si>
    <t>Income Tax Matters (Schedule of Deferred Tax Assets and Liabilities) (Details) - USD ($)</t>
  </si>
  <si>
    <t>Deferred tax assets:</t>
  </si>
  <si>
    <t>Loss carryforwards</t>
  </si>
  <si>
    <t>Capitalized costs</t>
  </si>
  <si>
    <t>Unrealized losses on investments</t>
  </si>
  <si>
    <t>Total deferred tax assets</t>
  </si>
  <si>
    <t>Less valuation allowance</t>
  </si>
  <si>
    <t>Total deferred tax assets, net of valuation allowance</t>
  </si>
  <si>
    <t>Deferred tax liabilities:</t>
  </si>
  <si>
    <t>Policy acquisition costs</t>
  </si>
  <si>
    <t>Total deferred tax liabilities</t>
  </si>
  <si>
    <t>Net deferred tax assets</t>
  </si>
  <si>
    <t>Income Tax Matters (Schedule of Effective Tax Rate Reconciliation) (Details) - USD ($)</t>
  </si>
  <si>
    <t>Computed expected income tax benefit</t>
  </si>
  <si>
    <t>Increase (reduction) in income taxes resulting from:</t>
  </si>
  <si>
    <t>Meals, entertainment and political contributions</t>
  </si>
  <si>
    <t>Dividends received deduction</t>
  </si>
  <si>
    <t>Other</t>
  </si>
  <si>
    <t>Total deductions</t>
  </si>
  <si>
    <t>Tax benefit before valuation allowance</t>
  </si>
  <si>
    <t>Change in valuation allowance</t>
  </si>
  <si>
    <t>Net income tax expense</t>
  </si>
  <si>
    <t>Income Tax Matters (Narrative) (Details) - USD ($)</t>
  </si>
  <si>
    <t>Deferred Tax Assets, Valuation Allowance</t>
  </si>
  <si>
    <t>Minimum [Member]</t>
  </si>
  <si>
    <t>Operating Loss Carryforwards, Expiration Dates</t>
  </si>
  <si>
    <t>Dec. 31,
		2024</t>
  </si>
  <si>
    <t>Maximum [Member]</t>
  </si>
  <si>
    <t>Dec. 31,
		2035</t>
  </si>
  <si>
    <t>Reinsurance (Summary of Significant Reinsurance Amounts) (Details) - USD ($)</t>
  </si>
  <si>
    <t>Balance sheets:</t>
  </si>
  <si>
    <t>Benefit and claim reserves assumed</t>
  </si>
  <si>
    <t>Benefit and claim reserves ceded</t>
  </si>
  <si>
    <t>Statements of comprehensive income:</t>
  </si>
  <si>
    <t>Premiums assumed</t>
  </si>
  <si>
    <t>Premiums ceded</t>
  </si>
  <si>
    <t>Benefits assumed</t>
  </si>
  <si>
    <t>Benefits ceded</t>
  </si>
  <si>
    <t>Commissions assumed</t>
  </si>
  <si>
    <t>Commissions ceded</t>
  </si>
  <si>
    <t>Reinsurance (Schedule of Significant Reinsurance Balances) (Details) - USD ($)</t>
  </si>
  <si>
    <t>Recoverable on Unpaid Losses</t>
  </si>
  <si>
    <t>Recoverable on Benefit Reserves/Deposit-type Contracts</t>
  </si>
  <si>
    <t>Ceded Due Premiums</t>
  </si>
  <si>
    <t>Total Amount Recoverable from Reinsurer</t>
  </si>
  <si>
    <t>Optimum Reinsurance Company [Member]</t>
  </si>
  <si>
    <t>AM Best Rating</t>
  </si>
  <si>
    <t>A-</t>
  </si>
  <si>
    <t>Sagicor Life Insurance Company [Member]</t>
  </si>
  <si>
    <t>Reinsurance (Narrative) (Details) - USD ($)</t>
  </si>
  <si>
    <t>Dec. 31, 2000</t>
  </si>
  <si>
    <t>Dec. 31, 1999</t>
  </si>
  <si>
    <t>Percentage Of Co Insurance Agreement</t>
  </si>
  <si>
    <t>25.00%</t>
  </si>
  <si>
    <t>75.00%</t>
  </si>
  <si>
    <t>Premiums, Percentage Assumed to Net</t>
  </si>
  <si>
    <t>Deposit-Type Contracts (Details) - USD ($)</t>
  </si>
  <si>
    <t>Beginning balance</t>
  </si>
  <si>
    <t>Change in deposit-type contracts assumed from Security National</t>
  </si>
  <si>
    <t>Deposits received</t>
  </si>
  <si>
    <t>Investment earnings</t>
  </si>
  <si>
    <t>Withdrawals</t>
  </si>
  <si>
    <t>Contract Charges</t>
  </si>
  <si>
    <t>Ending balance</t>
  </si>
  <si>
    <t>Commitments and Contingencies (Details) - USD ($)</t>
  </si>
  <si>
    <t>Operating Leases, Rent Expense</t>
  </si>
  <si>
    <t>Later years</t>
  </si>
  <si>
    <t>Statutory Net Income and Surplus (Details) - USD ($)</t>
  </si>
  <si>
    <t>Statutory net loss</t>
  </si>
  <si>
    <t>American Life and Security Corporation [Member]</t>
  </si>
  <si>
    <t>Statutory capital and surplus</t>
  </si>
  <si>
    <t>Great Plains Financial Corporation [Member]</t>
  </si>
  <si>
    <t>Surplus Notes (Summary of Surplus Notes) (Details) - USD ($)</t>
  </si>
  <si>
    <t>Face Amount</t>
  </si>
  <si>
    <t>Surplus note, September 1, 2006 [Member] | David Elmore [Member]</t>
  </si>
  <si>
    <t>Issue Date</t>
  </si>
  <si>
    <t>Sep. 1,
		2006</t>
  </si>
  <si>
    <t>Maturity Date</t>
  </si>
  <si>
    <t>Sep. 1,
		2016</t>
  </si>
  <si>
    <t>Interest Rate</t>
  </si>
  <si>
    <t>Surplus note, August 4, 2011 [Member] | David Elmore [Member]</t>
  </si>
  <si>
    <t>Aug. 4,
		2011</t>
  </si>
  <si>
    <t>Aug. 1,
		2016</t>
  </si>
  <si>
    <t>5.00%</t>
  </si>
  <si>
    <t>Surplus Notes (Narrative) (Details) - USD ($)</t>
  </si>
  <si>
    <t>Interest Payable</t>
  </si>
  <si>
    <t>Surplus Notes [Member]</t>
  </si>
  <si>
    <t>Related Party Transactions (Details) - USD ($)</t>
  </si>
  <si>
    <t>TPA [Member]</t>
  </si>
  <si>
    <t>Related Party Transaction [Line Items]</t>
  </si>
  <si>
    <t>Amount of transac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55379</v>
      </c>
    </row>
    <row r="6" spans="1:3">
      <c r="A6" s="4" t="s">
        <v>8</v>
      </c>
      <c r="B6" s="4" t="s">
        <v>9</v>
      </c>
    </row>
    <row r="7" spans="1:3">
      <c r="A7" s="4" t="s">
        <v>10</v>
      </c>
      <c r="B7" s="4" t="s">
        <v>11</v>
      </c>
    </row>
    <row r="8" spans="1:3">
      <c r="A8" s="4" t="s">
        <v>12</v>
      </c>
      <c r="C8" s="6" t="n">
        <v>22558811</v>
      </c>
    </row>
    <row r="9" spans="1:3">
      <c r="A9" s="4" t="s">
        <v>13</v>
      </c>
      <c r="B9" s="4" t="s">
        <v>14</v>
      </c>
    </row>
    <row r="10" spans="1:3">
      <c r="A10" s="4" t="s">
        <v>15</v>
      </c>
      <c r="B10" s="4" t="s">
        <v>16</v>
      </c>
    </row>
    <row r="11" spans="1:3">
      <c r="A11" s="4" t="s">
        <v>17</v>
      </c>
      <c r="B11" s="4" t="s">
        <v>18</v>
      </c>
    </row>
    <row r="12" spans="1:3">
      <c r="A12" s="4" t="s">
        <v>19</v>
      </c>
      <c r="B12" s="5" t="s">
        <v>20</v>
      </c>
    </row>
    <row r="13" spans="1:3">
      <c r="A13" s="4" t="s">
        <v>21</v>
      </c>
      <c r="B13"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174</v>
      </c>
      <c r="B1" s="2" t="s">
        <v>1</v>
      </c>
    </row>
    <row r="2" spans="1:2">
      <c r="B2" s="2" t="s">
        <v>2</v>
      </c>
    </row>
    <row r="3" spans="1:2">
      <c r="A3" s="3" t="s">
        <v>136</v>
      </c>
    </row>
    <row r="4" spans="1:2">
      <c r="A4" s="4" t="s">
        <v>175</v>
      </c>
      <c r="B4" s="4" t="s">
        <v>176</v>
      </c>
    </row>
    <row r="5" spans="1:2">
      <c r="A5" s="4" t="s">
        <v>144</v>
      </c>
      <c r="B5" s="4" t="s">
        <v>177</v>
      </c>
    </row>
    <row r="6" spans="1:2">
      <c r="A6" s="4" t="s">
        <v>178</v>
      </c>
      <c r="B6" s="4" t="s">
        <v>179</v>
      </c>
    </row>
    <row r="7" spans="1:2">
      <c r="A7" s="4" t="s">
        <v>27</v>
      </c>
      <c r="B7" s="4" t="s">
        <v>180</v>
      </c>
    </row>
    <row r="8" spans="1:2">
      <c r="A8" s="4" t="s">
        <v>3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53</v>
      </c>
      <c r="B13" s="4" t="s">
        <v>190</v>
      </c>
    </row>
    <row r="14" spans="1:2">
      <c r="A14" s="4" t="s">
        <v>43</v>
      </c>
      <c r="B14" s="4" t="s">
        <v>191</v>
      </c>
    </row>
    <row r="15" spans="1:2">
      <c r="A15" s="4" t="s">
        <v>44</v>
      </c>
      <c r="B15" s="4" t="s">
        <v>192</v>
      </c>
    </row>
    <row r="16" spans="1:2">
      <c r="A16" s="4" t="s">
        <v>45</v>
      </c>
      <c r="B16" s="4" t="s">
        <v>193</v>
      </c>
    </row>
    <row r="17" spans="1:2">
      <c r="A17" s="4" t="s">
        <v>194</v>
      </c>
      <c r="B17" s="4" t="s">
        <v>195</v>
      </c>
    </row>
    <row r="18" spans="1:2">
      <c r="A18" s="4" t="s">
        <v>196</v>
      </c>
      <c r="B18" s="4" t="s">
        <v>197</v>
      </c>
    </row>
    <row r="19" spans="1:2">
      <c r="A19" s="4" t="s">
        <v>98</v>
      </c>
      <c r="B19" s="4" t="s">
        <v>198</v>
      </c>
    </row>
    <row r="20" spans="1:2">
      <c r="A20" s="4" t="s">
        <v>199</v>
      </c>
      <c r="B20" s="4" t="s">
        <v>200</v>
      </c>
    </row>
    <row r="21" spans="1:2">
      <c r="A21" s="4" t="s">
        <v>201</v>
      </c>
      <c r="B21" s="4" t="s">
        <v>202</v>
      </c>
    </row>
    <row r="22" spans="1:2">
      <c r="A22" s="4" t="s">
        <v>203</v>
      </c>
      <c r="B22"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3971517</v>
      </c>
      <c r="C3" s="7" t="n">
        <v>23271277</v>
      </c>
    </row>
    <row r="4" spans="1:3">
      <c r="A4" s="4" t="s">
        <v>26</v>
      </c>
      <c r="B4" s="6" t="n">
        <v>121316</v>
      </c>
      <c r="C4" s="6" t="n">
        <v>140250</v>
      </c>
    </row>
    <row r="5" spans="1:3">
      <c r="A5" s="4" t="s">
        <v>27</v>
      </c>
      <c r="B5" s="6" t="n">
        <v>526759</v>
      </c>
      <c r="C5" s="6" t="n">
        <v>529769</v>
      </c>
    </row>
    <row r="6" spans="1:3">
      <c r="A6" s="4" t="s">
        <v>28</v>
      </c>
      <c r="B6" s="6" t="n">
        <v>411317</v>
      </c>
      <c r="C6" s="6" t="n">
        <v>420775</v>
      </c>
    </row>
    <row r="7" spans="1:3">
      <c r="A7" s="4" t="s">
        <v>29</v>
      </c>
      <c r="B7" s="6" t="n">
        <v>25030909</v>
      </c>
      <c r="C7" s="6" t="n">
        <v>24362071</v>
      </c>
    </row>
    <row r="8" spans="1:3">
      <c r="A8" s="4" t="s">
        <v>30</v>
      </c>
      <c r="B8" s="6" t="n">
        <v>3640463</v>
      </c>
      <c r="C8" s="6" t="n">
        <v>1192336</v>
      </c>
    </row>
    <row r="9" spans="1:3">
      <c r="A9" s="4" t="s">
        <v>31</v>
      </c>
      <c r="B9" s="6" t="n">
        <v>11983984</v>
      </c>
      <c r="C9" s="6" t="n">
        <v>12212656</v>
      </c>
    </row>
    <row r="10" spans="1:3">
      <c r="A10" s="4" t="s">
        <v>32</v>
      </c>
      <c r="B10" s="6" t="n">
        <v>258183</v>
      </c>
      <c r="C10" s="6" t="n">
        <v>264791</v>
      </c>
    </row>
    <row r="11" spans="1:3">
      <c r="A11" s="4" t="s">
        <v>33</v>
      </c>
      <c r="B11" s="6" t="n">
        <v>588088</v>
      </c>
      <c r="C11" s="6" t="n">
        <v>640073</v>
      </c>
    </row>
    <row r="12" spans="1:3">
      <c r="A12" s="4" t="s">
        <v>34</v>
      </c>
      <c r="B12" s="6" t="n">
        <v>2654918</v>
      </c>
      <c r="C12" s="6" t="n">
        <v>2765063</v>
      </c>
    </row>
    <row r="13" spans="1:3">
      <c r="A13" s="4" t="s">
        <v>35</v>
      </c>
      <c r="B13" s="6" t="n">
        <v>1967601</v>
      </c>
      <c r="C13" s="6" t="n">
        <v>2039110</v>
      </c>
    </row>
    <row r="14" spans="1:3">
      <c r="A14" s="4" t="s">
        <v>36</v>
      </c>
      <c r="B14" s="6" t="n">
        <v>700000</v>
      </c>
      <c r="C14" s="6" t="n">
        <v>700000</v>
      </c>
    </row>
    <row r="15" spans="1:3">
      <c r="A15" s="4" t="s">
        <v>37</v>
      </c>
      <c r="B15" s="6" t="n">
        <v>1129824</v>
      </c>
      <c r="C15" s="6" t="n">
        <v>1129824</v>
      </c>
    </row>
    <row r="16" spans="1:3">
      <c r="A16" s="4" t="s">
        <v>38</v>
      </c>
      <c r="B16" s="6" t="n">
        <v>214241</v>
      </c>
      <c r="C16" s="6" t="n">
        <v>217565</v>
      </c>
    </row>
    <row r="17" spans="1:3">
      <c r="A17" s="4" t="s">
        <v>39</v>
      </c>
      <c r="B17" s="6" t="n">
        <v>16671841</v>
      </c>
      <c r="C17" s="6" t="n">
        <v>16870241</v>
      </c>
    </row>
    <row r="18" spans="1:3">
      <c r="A18" s="4" t="s">
        <v>40</v>
      </c>
      <c r="B18" s="6" t="n">
        <v>470190</v>
      </c>
      <c r="C18" s="6" t="n">
        <v>532674</v>
      </c>
    </row>
    <row r="19" spans="1:3">
      <c r="A19" s="4" t="s">
        <v>41</v>
      </c>
      <c r="B19" s="6" t="n">
        <v>65310242</v>
      </c>
      <c r="C19" s="6" t="n">
        <v>62926404</v>
      </c>
    </row>
    <row r="20" spans="1:3">
      <c r="A20" s="3" t="s">
        <v>42</v>
      </c>
    </row>
    <row r="21" spans="1:3">
      <c r="A21" s="4" t="s">
        <v>43</v>
      </c>
      <c r="B21" s="6" t="n">
        <v>24269191</v>
      </c>
      <c r="C21" s="6" t="n">
        <v>24155140</v>
      </c>
    </row>
    <row r="22" spans="1:3">
      <c r="A22" s="4" t="s">
        <v>44</v>
      </c>
      <c r="B22" s="6" t="n">
        <v>602517</v>
      </c>
      <c r="C22" s="6" t="n">
        <v>839859</v>
      </c>
    </row>
    <row r="23" spans="1:3">
      <c r="A23" s="4" t="s">
        <v>45</v>
      </c>
      <c r="B23" s="6" t="n">
        <v>14566838</v>
      </c>
      <c r="C23" s="6" t="n">
        <v>13897421</v>
      </c>
    </row>
    <row r="24" spans="1:3">
      <c r="A24" s="4" t="s">
        <v>46</v>
      </c>
      <c r="B24" s="6" t="n">
        <v>78189</v>
      </c>
      <c r="C24" s="6" t="n">
        <v>57699</v>
      </c>
    </row>
    <row r="25" spans="1:3">
      <c r="A25" s="4" t="s">
        <v>47</v>
      </c>
      <c r="B25" s="6" t="n">
        <v>39516735</v>
      </c>
      <c r="C25" s="6" t="n">
        <v>38950119</v>
      </c>
    </row>
    <row r="26" spans="1:3">
      <c r="A26" s="4" t="s">
        <v>48</v>
      </c>
      <c r="B26" s="6" t="n">
        <v>1000379</v>
      </c>
      <c r="C26" s="6" t="n">
        <v>1013313</v>
      </c>
    </row>
    <row r="27" spans="1:3">
      <c r="A27" s="4" t="s">
        <v>49</v>
      </c>
      <c r="B27" s="6" t="n">
        <v>15274751</v>
      </c>
      <c r="C27" s="6" t="n">
        <v>15508998</v>
      </c>
    </row>
    <row r="28" spans="1:3">
      <c r="A28" s="4" t="s">
        <v>50</v>
      </c>
      <c r="B28" s="6" t="n">
        <v>550000</v>
      </c>
      <c r="C28" s="6" t="n">
        <v>550000</v>
      </c>
    </row>
    <row r="29" spans="1:3">
      <c r="A29" s="4" t="s">
        <v>51</v>
      </c>
      <c r="B29" s="7" t="n">
        <v>56341865</v>
      </c>
      <c r="C29" s="7" t="n">
        <v>56022430</v>
      </c>
    </row>
    <row r="30" spans="1:3">
      <c r="A30" s="4" t="s">
        <v>52</v>
      </c>
      <c r="B30" s="4" t="s">
        <v>53</v>
      </c>
      <c r="C30" s="4" t="s">
        <v>53</v>
      </c>
    </row>
    <row r="31" spans="1:3">
      <c r="A31" s="3" t="s">
        <v>54</v>
      </c>
    </row>
    <row r="32" spans="1:3">
      <c r="A32" s="4" t="s">
        <v>55</v>
      </c>
      <c r="B32" s="7" t="n">
        <v>22559</v>
      </c>
      <c r="C32" s="7" t="n">
        <v>18006</v>
      </c>
    </row>
    <row r="33" spans="1:3">
      <c r="A33" s="4" t="s">
        <v>56</v>
      </c>
      <c r="B33" s="6" t="n">
        <v>33964290</v>
      </c>
      <c r="C33" s="6" t="n">
        <v>31584529</v>
      </c>
    </row>
    <row r="34" spans="1:3">
      <c r="A34" s="4" t="s">
        <v>57</v>
      </c>
      <c r="B34" s="6" t="n">
        <v>-24454445</v>
      </c>
      <c r="C34" s="6" t="n">
        <v>-23685525</v>
      </c>
    </row>
    <row r="35" spans="1:3">
      <c r="A35" s="4" t="s">
        <v>58</v>
      </c>
      <c r="B35" s="6" t="n">
        <v>-564204</v>
      </c>
      <c r="C35" s="6" t="n">
        <v>-1013213</v>
      </c>
    </row>
    <row r="36" spans="1:3">
      <c r="A36" s="4" t="s">
        <v>59</v>
      </c>
      <c r="B36" s="6" t="n">
        <v>8968377</v>
      </c>
      <c r="C36" s="6" t="n">
        <v>6903974</v>
      </c>
    </row>
    <row r="37" spans="1:3">
      <c r="A37" s="4" t="s">
        <v>60</v>
      </c>
      <c r="B37" s="6" t="n">
        <v>65310242</v>
      </c>
      <c r="C37" s="6" t="n">
        <v>62926404</v>
      </c>
    </row>
    <row r="38" spans="1:3">
      <c r="A38" s="4" t="s">
        <v>61</v>
      </c>
    </row>
    <row r="39" spans="1:3">
      <c r="A39" s="3" t="s">
        <v>54</v>
      </c>
    </row>
    <row r="40" spans="1:3">
      <c r="A40" s="4" t="s">
        <v>62</v>
      </c>
      <c r="B40" s="6" t="n">
        <v>74</v>
      </c>
      <c r="C40" s="6" t="n">
        <v>74</v>
      </c>
    </row>
    <row r="41" spans="1:3">
      <c r="A41" s="4" t="s">
        <v>63</v>
      </c>
    </row>
    <row r="42" spans="1:3">
      <c r="A42" s="3" t="s">
        <v>54</v>
      </c>
    </row>
    <row r="43" spans="1:3">
      <c r="A43" s="4" t="s">
        <v>62</v>
      </c>
      <c r="B43" s="7" t="n">
        <v>103</v>
      </c>
      <c r="C43" s="7" t="n">
        <v>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05</v>
      </c>
      <c r="B1" s="2" t="s">
        <v>1</v>
      </c>
    </row>
    <row r="2" spans="1:2">
      <c r="B2" s="2" t="s">
        <v>2</v>
      </c>
    </row>
    <row r="3" spans="1:2">
      <c r="A3" s="3" t="s">
        <v>136</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8</v>
      </c>
      <c r="B1" s="2" t="s">
        <v>1</v>
      </c>
    </row>
    <row r="2" spans="1:2">
      <c r="B2" s="2" t="s">
        <v>2</v>
      </c>
    </row>
    <row r="3" spans="1:2">
      <c r="A3" s="3" t="s">
        <v>139</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211</v>
      </c>
      <c r="B1" s="2" t="s">
        <v>1</v>
      </c>
    </row>
    <row r="2" spans="1:2">
      <c r="B2" s="2" t="s">
        <v>2</v>
      </c>
    </row>
    <row r="3" spans="1:2">
      <c r="A3" s="3" t="s">
        <v>145</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224</v>
      </c>
      <c r="B1" s="2" t="s">
        <v>1</v>
      </c>
    </row>
    <row r="2" spans="1:2">
      <c r="B2" s="2" t="s">
        <v>2</v>
      </c>
    </row>
    <row r="3" spans="1:2">
      <c r="A3" s="3" t="s">
        <v>14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29</v>
      </c>
      <c r="B1" s="2" t="s">
        <v>1</v>
      </c>
    </row>
    <row r="2" spans="1:2">
      <c r="B2" s="2" t="s">
        <v>2</v>
      </c>
    </row>
    <row r="3" spans="1:2">
      <c r="A3" s="3" t="s">
        <v>151</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34</v>
      </c>
      <c r="B1" s="2" t="s">
        <v>1</v>
      </c>
    </row>
    <row r="2" spans="1:2">
      <c r="B2" s="2" t="s">
        <v>2</v>
      </c>
    </row>
    <row r="3" spans="1:2">
      <c r="A3" s="3" t="s">
        <v>15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3</v>
      </c>
      <c r="B1" s="2" t="s">
        <v>1</v>
      </c>
    </row>
    <row r="2" spans="1:2">
      <c r="B2" s="2" t="s">
        <v>2</v>
      </c>
    </row>
    <row r="3" spans="1:2">
      <c r="A3" s="3" t="s">
        <v>160</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6</v>
      </c>
      <c r="B1" s="2" t="s">
        <v>1</v>
      </c>
    </row>
    <row r="2" spans="1:2">
      <c r="B2" s="2" t="s">
        <v>2</v>
      </c>
    </row>
    <row r="3" spans="1:2">
      <c r="A3" s="3" t="s">
        <v>163</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49</v>
      </c>
      <c r="B1" s="2" t="s">
        <v>1</v>
      </c>
    </row>
    <row r="2" spans="1:2">
      <c r="B2" s="2" t="s">
        <v>2</v>
      </c>
    </row>
    <row r="3" spans="1:2">
      <c r="A3" s="3" t="s">
        <v>166</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64</v>
      </c>
      <c r="B1" s="2" t="s">
        <v>2</v>
      </c>
      <c r="C1" s="2" t="s">
        <v>23</v>
      </c>
    </row>
    <row r="2" spans="1:3">
      <c r="A2" s="4" t="s">
        <v>65</v>
      </c>
      <c r="B2" s="7" t="n">
        <v>24544279</v>
      </c>
      <c r="C2" s="7" t="n">
        <v>24279231</v>
      </c>
    </row>
    <row r="3" spans="1:3">
      <c r="A3" s="4" t="s">
        <v>66</v>
      </c>
      <c r="B3" s="6" t="n">
        <v>20000000</v>
      </c>
      <c r="C3" s="6" t="n">
        <v>20000000</v>
      </c>
    </row>
    <row r="4" spans="1:3">
      <c r="A4" s="4" t="s">
        <v>67</v>
      </c>
      <c r="B4" s="8" t="n">
        <v>0.001</v>
      </c>
      <c r="C4" s="8" t="n">
        <v>0.001</v>
      </c>
    </row>
    <row r="5" spans="1:3">
      <c r="A5" s="4" t="s">
        <v>68</v>
      </c>
      <c r="B5" s="6" t="n">
        <v>120000000</v>
      </c>
      <c r="C5" s="6" t="n">
        <v>120000000</v>
      </c>
    </row>
    <row r="6" spans="1:3">
      <c r="A6" s="4" t="s">
        <v>69</v>
      </c>
      <c r="B6" s="6" t="n">
        <v>22558811</v>
      </c>
      <c r="C6" s="6" t="n">
        <v>18006301</v>
      </c>
    </row>
    <row r="7" spans="1:3">
      <c r="A7" s="4" t="s">
        <v>70</v>
      </c>
      <c r="B7" s="6" t="n">
        <v>22558811</v>
      </c>
      <c r="C7" s="6" t="n">
        <v>18006301</v>
      </c>
    </row>
    <row r="8" spans="1:3">
      <c r="A8" s="4" t="s">
        <v>61</v>
      </c>
    </row>
    <row r="9" spans="1:3">
      <c r="A9" s="4" t="s">
        <v>71</v>
      </c>
      <c r="B9" s="8" t="n">
        <v>0.001</v>
      </c>
      <c r="C9" s="8" t="n">
        <v>0.001</v>
      </c>
    </row>
    <row r="10" spans="1:3">
      <c r="A10" s="4" t="s">
        <v>72</v>
      </c>
      <c r="B10" s="7" t="n">
        <v>6</v>
      </c>
      <c r="C10" s="7" t="n">
        <v>6</v>
      </c>
    </row>
    <row r="11" spans="1:3">
      <c r="A11" s="4" t="s">
        <v>66</v>
      </c>
      <c r="B11" s="6" t="n">
        <v>2000000</v>
      </c>
      <c r="C11" s="6" t="n">
        <v>2000000</v>
      </c>
    </row>
    <row r="12" spans="1:3">
      <c r="A12" s="4" t="s">
        <v>73</v>
      </c>
      <c r="B12" s="6" t="n">
        <v>74159</v>
      </c>
      <c r="C12" s="6" t="n">
        <v>74159</v>
      </c>
    </row>
    <row r="13" spans="1:3">
      <c r="A13" s="4" t="s">
        <v>74</v>
      </c>
      <c r="B13" s="6" t="n">
        <v>74159</v>
      </c>
      <c r="C13" s="6" t="n">
        <v>74159</v>
      </c>
    </row>
    <row r="14" spans="1:3">
      <c r="A14" s="4" t="s">
        <v>63</v>
      </c>
    </row>
    <row r="15" spans="1:3">
      <c r="A15" s="4" t="s">
        <v>71</v>
      </c>
      <c r="B15" s="8" t="n">
        <v>0.001</v>
      </c>
      <c r="C15" s="8" t="n">
        <v>0.001</v>
      </c>
    </row>
    <row r="16" spans="1:3">
      <c r="A16" s="4" t="s">
        <v>72</v>
      </c>
      <c r="B16" s="7" t="n">
        <v>6</v>
      </c>
      <c r="C16" s="7" t="n">
        <v>6</v>
      </c>
    </row>
    <row r="17" spans="1:3">
      <c r="A17" s="4" t="s">
        <v>66</v>
      </c>
      <c r="B17" s="6" t="n">
        <v>1000000</v>
      </c>
      <c r="C17" s="6" t="n">
        <v>1000000</v>
      </c>
    </row>
    <row r="18" spans="1:3">
      <c r="A18" s="4" t="s">
        <v>73</v>
      </c>
      <c r="B18" s="6" t="n">
        <v>102669</v>
      </c>
      <c r="C18" s="6" t="n">
        <v>102669</v>
      </c>
    </row>
    <row r="19" spans="1:3">
      <c r="A19" s="4" t="s">
        <v>74</v>
      </c>
      <c r="B19" s="6" t="n">
        <v>102669</v>
      </c>
      <c r="C19" s="6" t="n">
        <v>1026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52</v>
      </c>
      <c r="B1" s="2" t="s">
        <v>1</v>
      </c>
      <c r="D1" s="2" t="s">
        <v>253</v>
      </c>
    </row>
    <row r="2" spans="1:4">
      <c r="B2" s="2" t="s">
        <v>2</v>
      </c>
      <c r="C2" s="2" t="s">
        <v>76</v>
      </c>
      <c r="D2" s="2" t="s">
        <v>23</v>
      </c>
    </row>
    <row r="3" spans="1:4">
      <c r="A3" s="3" t="s">
        <v>136</v>
      </c>
    </row>
    <row r="4" spans="1:4">
      <c r="A4" s="4" t="s">
        <v>254</v>
      </c>
      <c r="B4" s="7" t="n">
        <v>2765063</v>
      </c>
      <c r="C4" s="7" t="n">
        <v>2646970</v>
      </c>
      <c r="D4" s="7" t="n">
        <v>2646970</v>
      </c>
    </row>
    <row r="5" spans="1:4">
      <c r="A5" s="4" t="s">
        <v>255</v>
      </c>
      <c r="B5" s="6" t="n">
        <v>29337</v>
      </c>
      <c r="D5" s="6" t="n">
        <v>552466</v>
      </c>
    </row>
    <row r="6" spans="1:4">
      <c r="A6" s="4" t="s">
        <v>256</v>
      </c>
      <c r="B6" s="6" t="n">
        <v>-16989</v>
      </c>
      <c r="D6" s="6" t="n">
        <v>35301</v>
      </c>
    </row>
    <row r="7" spans="1:4">
      <c r="A7" s="4" t="s">
        <v>257</v>
      </c>
      <c r="B7" s="6" t="n">
        <v>-122494</v>
      </c>
      <c r="C7" s="7" t="n">
        <v>-130347</v>
      </c>
      <c r="D7" s="6" t="n">
        <v>-469674</v>
      </c>
    </row>
    <row r="8" spans="1:4">
      <c r="A8" s="4" t="s">
        <v>258</v>
      </c>
      <c r="B8" s="7" t="n">
        <v>2654918</v>
      </c>
      <c r="D8" s="7" t="n">
        <v>27650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1"/>
    <col customWidth="1" max="6" min="6" width="21"/>
  </cols>
  <sheetData>
    <row r="1" spans="1:6">
      <c r="A1" s="1" t="s">
        <v>259</v>
      </c>
      <c r="B1" s="2" t="s">
        <v>1</v>
      </c>
      <c r="D1" s="2" t="s">
        <v>253</v>
      </c>
    </row>
    <row r="2" spans="1:6">
      <c r="B2" s="2" t="s">
        <v>260</v>
      </c>
      <c r="C2" s="2" t="s">
        <v>261</v>
      </c>
      <c r="D2" s="2" t="s">
        <v>262</v>
      </c>
      <c r="E2" s="2" t="s">
        <v>263</v>
      </c>
      <c r="F2" s="2" t="s">
        <v>264</v>
      </c>
    </row>
    <row r="3" spans="1:6">
      <c r="A3" s="4" t="s">
        <v>265</v>
      </c>
      <c r="E3" s="7" t="n">
        <v>375000</v>
      </c>
    </row>
    <row r="4" spans="1:6">
      <c r="A4" s="4" t="s">
        <v>266</v>
      </c>
      <c r="E4" s="6" t="n">
        <v>348010</v>
      </c>
    </row>
    <row r="5" spans="1:6">
      <c r="A5" s="4" t="s">
        <v>267</v>
      </c>
      <c r="B5" s="6" t="n">
        <v>20000000</v>
      </c>
      <c r="D5" s="6" t="n">
        <v>20000000</v>
      </c>
    </row>
    <row r="6" spans="1:6">
      <c r="A6" s="4" t="s">
        <v>268</v>
      </c>
      <c r="B6" s="8" t="n">
        <v>0.001</v>
      </c>
      <c r="D6" s="8" t="n">
        <v>0.001</v>
      </c>
    </row>
    <row r="7" spans="1:6">
      <c r="A7" s="4" t="s">
        <v>269</v>
      </c>
      <c r="B7" s="6" t="n">
        <v>100000000</v>
      </c>
      <c r="D7" s="6" t="n">
        <v>100000000</v>
      </c>
    </row>
    <row r="8" spans="1:6">
      <c r="A8" s="4" t="s">
        <v>270</v>
      </c>
      <c r="B8" s="6" t="n">
        <v>22558811</v>
      </c>
      <c r="D8" s="6" t="n">
        <v>18006301</v>
      </c>
    </row>
    <row r="9" spans="1:6">
      <c r="A9" s="4" t="s">
        <v>271</v>
      </c>
      <c r="B9" s="6" t="n">
        <v>22558811</v>
      </c>
      <c r="D9" s="6" t="n">
        <v>18006301</v>
      </c>
    </row>
    <row r="10" spans="1:6">
      <c r="A10" s="4" t="s">
        <v>272</v>
      </c>
      <c r="B10" s="6" t="n">
        <v>1179</v>
      </c>
      <c r="D10" s="6" t="n">
        <v>1179</v>
      </c>
    </row>
    <row r="11" spans="1:6">
      <c r="A11" s="4" t="s">
        <v>273</v>
      </c>
      <c r="B11" s="6" t="n">
        <v>10</v>
      </c>
    </row>
    <row r="12" spans="1:6">
      <c r="A12" s="4" t="s">
        <v>274</v>
      </c>
      <c r="B12" s="9" t="n">
        <v>6.5</v>
      </c>
    </row>
    <row r="13" spans="1:6">
      <c r="A13" s="4" t="s">
        <v>275</v>
      </c>
      <c r="B13" s="6" t="n">
        <v>18806110</v>
      </c>
      <c r="C13" s="6" t="n">
        <v>13177987</v>
      </c>
    </row>
    <row r="14" spans="1:6">
      <c r="A14" s="4" t="s">
        <v>276</v>
      </c>
      <c r="B14" s="7" t="n">
        <v>35490</v>
      </c>
      <c r="C14" s="7" t="n">
        <v>42491</v>
      </c>
    </row>
    <row r="15" spans="1:6">
      <c r="A15" s="4" t="s">
        <v>277</v>
      </c>
      <c r="B15" s="6" t="n">
        <v>900015</v>
      </c>
      <c r="D15" s="7" t="n">
        <v>864526</v>
      </c>
    </row>
    <row r="16" spans="1:6">
      <c r="A16" s="4" t="s">
        <v>278</v>
      </c>
      <c r="B16" s="6" t="n">
        <v>1967601</v>
      </c>
      <c r="D16" s="7" t="n">
        <v>2039110</v>
      </c>
      <c r="E16" s="6" t="n">
        <v>1288207</v>
      </c>
    </row>
    <row r="17" spans="1:6">
      <c r="A17" s="4" t="s">
        <v>279</v>
      </c>
      <c r="B17" s="6" t="n">
        <v>43622</v>
      </c>
    </row>
    <row r="18" spans="1:6">
      <c r="A18" s="4" t="s">
        <v>280</v>
      </c>
      <c r="B18" s="7" t="n">
        <v>21560</v>
      </c>
      <c r="C18" s="4" t="s">
        <v>53</v>
      </c>
    </row>
    <row r="19" spans="1:6">
      <c r="A19" s="4" t="s">
        <v>281</v>
      </c>
    </row>
    <row r="20" spans="1:6">
      <c r="A20" s="4" t="s">
        <v>282</v>
      </c>
      <c r="E20" s="7" t="n">
        <v>116326</v>
      </c>
    </row>
    <row r="21" spans="1:6">
      <c r="A21" s="4" t="s">
        <v>283</v>
      </c>
    </row>
    <row r="22" spans="1:6">
      <c r="A22" s="4" t="s">
        <v>284</v>
      </c>
      <c r="B22" s="4" t="s">
        <v>285</v>
      </c>
    </row>
    <row r="23" spans="1:6">
      <c r="A23" s="4" t="s">
        <v>286</v>
      </c>
    </row>
    <row r="24" spans="1:6">
      <c r="A24" s="4" t="s">
        <v>284</v>
      </c>
      <c r="B24" s="4" t="s">
        <v>287</v>
      </c>
    </row>
    <row r="25" spans="1:6">
      <c r="A25" s="4" t="s">
        <v>288</v>
      </c>
    </row>
    <row r="26" spans="1:6">
      <c r="A26" s="4" t="s">
        <v>284</v>
      </c>
      <c r="B26" s="4" t="s">
        <v>289</v>
      </c>
    </row>
    <row r="27" spans="1:6">
      <c r="A27" s="4" t="s">
        <v>290</v>
      </c>
    </row>
    <row r="28" spans="1:6">
      <c r="A28" s="4" t="s">
        <v>284</v>
      </c>
      <c r="B28" s="4" t="s">
        <v>287</v>
      </c>
    </row>
    <row r="29" spans="1:6">
      <c r="A29" s="4" t="s">
        <v>291</v>
      </c>
    </row>
    <row r="30" spans="1:6">
      <c r="A30" s="4" t="s">
        <v>278</v>
      </c>
      <c r="F30" s="7" t="n">
        <v>824485</v>
      </c>
    </row>
    <row r="31" spans="1:6">
      <c r="A31" s="4" t="s">
        <v>292</v>
      </c>
      <c r="B31" s="7" t="n">
        <v>15031</v>
      </c>
      <c r="C31" s="7" t="n">
        <v>554</v>
      </c>
    </row>
    <row r="32" spans="1:6">
      <c r="A32" s="4" t="s">
        <v>134</v>
      </c>
    </row>
    <row r="33" spans="1:6">
      <c r="A33" s="4" t="s">
        <v>293</v>
      </c>
      <c r="B33" s="4" t="s">
        <v>294</v>
      </c>
    </row>
    <row r="34" spans="1:6">
      <c r="A34" s="4" t="s">
        <v>278</v>
      </c>
      <c r="B34" s="7" t="n">
        <v>506600</v>
      </c>
    </row>
    <row r="35" spans="1:6">
      <c r="A35" s="4" t="s">
        <v>292</v>
      </c>
      <c r="B35" s="7" t="n">
        <v>56478</v>
      </c>
      <c r="C35" s="7" t="n">
        <v>43814</v>
      </c>
    </row>
    <row r="36" spans="1:6">
      <c r="A36" s="4" t="s">
        <v>61</v>
      </c>
    </row>
    <row r="37" spans="1:6">
      <c r="A37" s="4" t="s">
        <v>295</v>
      </c>
      <c r="B37" s="10" t="n">
        <v>1.3</v>
      </c>
    </row>
    <row r="38" spans="1:6">
      <c r="A38" s="4" t="s">
        <v>296</v>
      </c>
      <c r="B38" s="6" t="n">
        <v>74159</v>
      </c>
      <c r="D38" s="6" t="n">
        <v>74159</v>
      </c>
    </row>
    <row r="39" spans="1:6">
      <c r="A39" s="4" t="s">
        <v>297</v>
      </c>
      <c r="B39" s="8" t="n">
        <v>0.001</v>
      </c>
      <c r="D39" s="8" t="n">
        <v>0.001</v>
      </c>
    </row>
    <row r="40" spans="1:6">
      <c r="A40" s="4" t="s">
        <v>267</v>
      </c>
      <c r="B40" s="6" t="n">
        <v>2000000</v>
      </c>
      <c r="D40" s="6" t="n">
        <v>2000000</v>
      </c>
    </row>
    <row r="41" spans="1:6">
      <c r="A41" s="4" t="s">
        <v>298</v>
      </c>
      <c r="B41" s="6" t="n">
        <v>74159</v>
      </c>
      <c r="D41" s="6" t="n">
        <v>74159</v>
      </c>
    </row>
    <row r="42" spans="1:6">
      <c r="A42" s="4" t="s">
        <v>63</v>
      </c>
    </row>
    <row r="43" spans="1:6">
      <c r="A43" s="4" t="s">
        <v>295</v>
      </c>
      <c r="B43" s="6" t="n">
        <v>2</v>
      </c>
    </row>
    <row r="44" spans="1:6">
      <c r="A44" s="4" t="s">
        <v>296</v>
      </c>
      <c r="B44" s="6" t="n">
        <v>102669</v>
      </c>
      <c r="D44" s="6" t="n">
        <v>102669</v>
      </c>
    </row>
    <row r="45" spans="1:6">
      <c r="A45" s="4" t="s">
        <v>299</v>
      </c>
      <c r="B45" s="4" t="s">
        <v>300</v>
      </c>
    </row>
    <row r="46" spans="1:6">
      <c r="A46" s="4" t="s">
        <v>297</v>
      </c>
      <c r="B46" s="8" t="n">
        <v>0.001</v>
      </c>
      <c r="D46" s="8" t="n">
        <v>0.001</v>
      </c>
    </row>
    <row r="47" spans="1:6">
      <c r="A47" s="4" t="s">
        <v>267</v>
      </c>
      <c r="B47" s="6" t="n">
        <v>1000000</v>
      </c>
      <c r="D47" s="6" t="n">
        <v>1000000</v>
      </c>
    </row>
    <row r="48" spans="1:6">
      <c r="A48" s="4" t="s">
        <v>298</v>
      </c>
      <c r="B48" s="6" t="n">
        <v>102669</v>
      </c>
      <c r="D48" s="6" t="n">
        <v>102669</v>
      </c>
    </row>
    <row r="49" spans="1:6">
      <c r="A49" s="4" t="s">
        <v>280</v>
      </c>
      <c r="B49" s="7" t="n">
        <v>21560</v>
      </c>
      <c r="D49" s="7" t="n">
        <v>5605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27"/>
    <col customWidth="1" max="3" min="3" width="21"/>
    <col customWidth="1" max="4" min="4" width="14"/>
  </cols>
  <sheetData>
    <row r="1" spans="1:4">
      <c r="A1" s="1" t="s">
        <v>301</v>
      </c>
      <c r="B1" s="2" t="s">
        <v>1</v>
      </c>
    </row>
    <row r="2" spans="1:4">
      <c r="B2" s="2" t="s">
        <v>302</v>
      </c>
      <c r="C2" s="2" t="s">
        <v>303</v>
      </c>
      <c r="D2" s="2" t="s">
        <v>304</v>
      </c>
    </row>
    <row r="3" spans="1:4">
      <c r="A3" s="3" t="s">
        <v>131</v>
      </c>
    </row>
    <row r="4" spans="1:4">
      <c r="A4" s="4" t="s">
        <v>305</v>
      </c>
      <c r="B4" s="4" t="s">
        <v>53</v>
      </c>
      <c r="C4" s="7" t="n">
        <v>-39061</v>
      </c>
    </row>
    <row r="5" spans="1:4">
      <c r="A5" s="4" t="s">
        <v>133</v>
      </c>
    </row>
    <row r="6" spans="1:4">
      <c r="A6" s="3" t="s">
        <v>131</v>
      </c>
    </row>
    <row r="7" spans="1:4">
      <c r="A7" s="4" t="s">
        <v>295</v>
      </c>
      <c r="B7" s="11" t="n">
        <v>1.27</v>
      </c>
    </row>
    <row r="8" spans="1:4">
      <c r="A8" s="4" t="s">
        <v>306</v>
      </c>
      <c r="B8" s="6" t="n">
        <v>4553000</v>
      </c>
    </row>
    <row r="9" spans="1:4">
      <c r="A9" s="4" t="s">
        <v>305</v>
      </c>
      <c r="C9" s="6" t="n">
        <v>39061</v>
      </c>
    </row>
    <row r="10" spans="1:4">
      <c r="A10" s="4" t="s">
        <v>307</v>
      </c>
      <c r="C10" s="6" t="n">
        <v>25794</v>
      </c>
    </row>
    <row r="11" spans="1:4">
      <c r="A11" s="4" t="s">
        <v>308</v>
      </c>
      <c r="C11" s="7" t="n">
        <v>12665</v>
      </c>
    </row>
    <row r="12" spans="1:4">
      <c r="A12" s="4" t="s">
        <v>134</v>
      </c>
    </row>
    <row r="13" spans="1:4">
      <c r="A13" s="3" t="s">
        <v>131</v>
      </c>
    </row>
    <row r="14" spans="1:4">
      <c r="A14" s="4" t="s">
        <v>309</v>
      </c>
      <c r="D14" s="4" t="s">
        <v>31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11</v>
      </c>
      <c r="B1" s="2" t="s">
        <v>1</v>
      </c>
    </row>
    <row r="2" spans="1:2">
      <c r="B2" s="2" t="s">
        <v>303</v>
      </c>
    </row>
    <row r="3" spans="1:2">
      <c r="A3" s="3" t="s">
        <v>131</v>
      </c>
    </row>
    <row r="4" spans="1:2">
      <c r="A4" s="4" t="s">
        <v>78</v>
      </c>
      <c r="B4" s="7" t="n">
        <v>993567</v>
      </c>
    </row>
    <row r="5" spans="1:2">
      <c r="A5" s="4" t="s">
        <v>312</v>
      </c>
      <c r="B5" s="6" t="n">
        <v>261758</v>
      </c>
    </row>
    <row r="6" spans="1:2">
      <c r="A6" s="4" t="s">
        <v>81</v>
      </c>
      <c r="B6" s="6" t="n">
        <v>28878</v>
      </c>
    </row>
    <row r="7" spans="1:2">
      <c r="A7" s="4" t="s">
        <v>313</v>
      </c>
      <c r="B7" s="6" t="n">
        <v>1284203</v>
      </c>
    </row>
    <row r="8" spans="1:2">
      <c r="A8" s="4" t="s">
        <v>93</v>
      </c>
      <c r="B8" s="7" t="n">
        <v>-10009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314</v>
      </c>
      <c r="B1" s="2" t="s">
        <v>2</v>
      </c>
      <c r="C1" s="2" t="s">
        <v>23</v>
      </c>
    </row>
    <row r="2" spans="1:3">
      <c r="A2" s="3" t="s">
        <v>142</v>
      </c>
    </row>
    <row r="3" spans="1:3">
      <c r="A3" s="4" t="s">
        <v>315</v>
      </c>
      <c r="B3" s="7" t="n">
        <v>16671841</v>
      </c>
      <c r="C3" s="7" t="n">
        <v>16870241</v>
      </c>
    </row>
    <row r="4" spans="1:3">
      <c r="A4" s="4" t="s">
        <v>316</v>
      </c>
      <c r="B4" s="7" t="n">
        <v>15274751</v>
      </c>
      <c r="C4" s="7" t="n">
        <v>155089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17</v>
      </c>
      <c r="B1" s="2" t="s">
        <v>1</v>
      </c>
      <c r="C1" s="2" t="s">
        <v>253</v>
      </c>
    </row>
    <row r="2" spans="1:3">
      <c r="B2" s="2" t="s">
        <v>2</v>
      </c>
      <c r="C2" s="2" t="s">
        <v>23</v>
      </c>
    </row>
    <row r="3" spans="1:3">
      <c r="A3" s="4" t="s">
        <v>318</v>
      </c>
      <c r="B3" s="7" t="n">
        <v>24544279</v>
      </c>
      <c r="C3" s="7" t="n">
        <v>24279231</v>
      </c>
    </row>
    <row r="4" spans="1:3">
      <c r="A4" s="4" t="s">
        <v>319</v>
      </c>
      <c r="B4" s="6" t="n">
        <v>106657</v>
      </c>
      <c r="C4" s="6" t="n">
        <v>8078</v>
      </c>
    </row>
    <row r="5" spans="1:3">
      <c r="A5" s="4" t="s">
        <v>320</v>
      </c>
      <c r="B5" s="6" t="n">
        <v>679419</v>
      </c>
      <c r="C5" s="6" t="n">
        <v>1016032</v>
      </c>
    </row>
    <row r="6" spans="1:3">
      <c r="A6" s="4" t="s">
        <v>321</v>
      </c>
      <c r="B6" s="6" t="n">
        <v>23971517</v>
      </c>
      <c r="C6" s="6" t="n">
        <v>23271277</v>
      </c>
    </row>
    <row r="7" spans="1:3">
      <c r="A7" s="4" t="s">
        <v>322</v>
      </c>
    </row>
    <row r="8" spans="1:3">
      <c r="A8" s="4" t="s">
        <v>318</v>
      </c>
      <c r="B8" s="6" t="n">
        <v>3266346</v>
      </c>
      <c r="C8" s="6" t="n">
        <v>3256704</v>
      </c>
    </row>
    <row r="9" spans="1:3">
      <c r="A9" s="4" t="s">
        <v>319</v>
      </c>
      <c r="B9" s="6" t="n">
        <v>28470</v>
      </c>
      <c r="C9" s="6" t="n">
        <v>6610</v>
      </c>
    </row>
    <row r="10" spans="1:3">
      <c r="A10" s="4" t="s">
        <v>320</v>
      </c>
      <c r="B10" s="6" t="n">
        <v>21611</v>
      </c>
      <c r="C10" s="6" t="n">
        <v>69815</v>
      </c>
    </row>
    <row r="11" spans="1:3">
      <c r="A11" s="4" t="s">
        <v>321</v>
      </c>
      <c r="B11" s="6" t="n">
        <v>3273205</v>
      </c>
      <c r="C11" s="6" t="n">
        <v>3193499</v>
      </c>
    </row>
    <row r="12" spans="1:3">
      <c r="A12" s="4" t="s">
        <v>323</v>
      </c>
    </row>
    <row r="13" spans="1:3">
      <c r="A13" s="4" t="s">
        <v>318</v>
      </c>
      <c r="B13" s="6" t="n">
        <v>723823</v>
      </c>
      <c r="C13" s="7" t="n">
        <v>1001993</v>
      </c>
    </row>
    <row r="14" spans="1:3">
      <c r="A14" s="4" t="s">
        <v>319</v>
      </c>
      <c r="B14" s="6" t="n">
        <v>8440</v>
      </c>
      <c r="C14" s="4" t="s">
        <v>53</v>
      </c>
    </row>
    <row r="15" spans="1:3">
      <c r="A15" s="4" t="s">
        <v>320</v>
      </c>
      <c r="B15" s="6" t="n">
        <v>728</v>
      </c>
      <c r="C15" s="7" t="n">
        <v>6942</v>
      </c>
    </row>
    <row r="16" spans="1:3">
      <c r="A16" s="4" t="s">
        <v>321</v>
      </c>
      <c r="B16" s="6" t="n">
        <v>731535</v>
      </c>
      <c r="C16" s="6" t="n">
        <v>995051</v>
      </c>
    </row>
    <row r="17" spans="1:3">
      <c r="A17" s="4" t="s">
        <v>324</v>
      </c>
    </row>
    <row r="18" spans="1:3">
      <c r="A18" s="4" t="s">
        <v>318</v>
      </c>
      <c r="B18" s="6" t="n">
        <v>275328</v>
      </c>
      <c r="C18" s="7" t="n">
        <v>275333</v>
      </c>
    </row>
    <row r="19" spans="1:3">
      <c r="A19" s="4" t="s">
        <v>319</v>
      </c>
      <c r="B19" s="6" t="n">
        <v>13989</v>
      </c>
      <c r="C19" s="4" t="s">
        <v>53</v>
      </c>
    </row>
    <row r="20" spans="1:3">
      <c r="A20" s="4" t="s">
        <v>320</v>
      </c>
      <c r="B20" s="6" t="n">
        <v>91</v>
      </c>
      <c r="C20" s="7" t="n">
        <v>1997</v>
      </c>
    </row>
    <row r="21" spans="1:3">
      <c r="A21" s="4" t="s">
        <v>321</v>
      </c>
      <c r="B21" s="6" t="n">
        <v>289226</v>
      </c>
      <c r="C21" s="6" t="n">
        <v>273336</v>
      </c>
    </row>
    <row r="22" spans="1:3">
      <c r="A22" s="4" t="s">
        <v>325</v>
      </c>
    </row>
    <row r="23" spans="1:3">
      <c r="A23" s="4" t="s">
        <v>318</v>
      </c>
      <c r="B23" s="6" t="n">
        <v>20278782</v>
      </c>
      <c r="C23" s="6" t="n">
        <v>19745201</v>
      </c>
    </row>
    <row r="24" spans="1:3">
      <c r="A24" s="4" t="s">
        <v>319</v>
      </c>
      <c r="B24" s="6" t="n">
        <v>55758</v>
      </c>
      <c r="C24" s="6" t="n">
        <v>1468</v>
      </c>
    </row>
    <row r="25" spans="1:3">
      <c r="A25" s="4" t="s">
        <v>320</v>
      </c>
      <c r="B25" s="6" t="n">
        <v>656989</v>
      </c>
      <c r="C25" s="6" t="n">
        <v>937278</v>
      </c>
    </row>
    <row r="26" spans="1:3">
      <c r="A26" s="4" t="s">
        <v>321</v>
      </c>
      <c r="B26" s="7" t="n">
        <v>19677551</v>
      </c>
      <c r="C26" s="7" t="n">
        <v>188093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6</v>
      </c>
      <c r="B1" s="2" t="s">
        <v>1</v>
      </c>
    </row>
    <row r="2" spans="1:3">
      <c r="B2" s="2" t="s">
        <v>2</v>
      </c>
      <c r="C2" s="2" t="s">
        <v>23</v>
      </c>
    </row>
    <row r="3" spans="1:3">
      <c r="A3" s="4" t="s">
        <v>318</v>
      </c>
      <c r="B3" s="7" t="n">
        <v>24544279</v>
      </c>
      <c r="C3" s="7" t="n">
        <v>24279231</v>
      </c>
    </row>
    <row r="4" spans="1:3">
      <c r="A4" s="4" t="s">
        <v>327</v>
      </c>
    </row>
    <row r="5" spans="1:3">
      <c r="A5" s="4" t="s">
        <v>318</v>
      </c>
      <c r="B5" s="6" t="n">
        <v>873196</v>
      </c>
    </row>
    <row r="6" spans="1:3">
      <c r="A6" s="4" t="s">
        <v>321</v>
      </c>
      <c r="B6" s="6" t="n">
        <v>886191</v>
      </c>
    </row>
    <row r="7" spans="1:3">
      <c r="A7" s="4" t="s">
        <v>328</v>
      </c>
    </row>
    <row r="8" spans="1:3">
      <c r="A8" s="4" t="s">
        <v>318</v>
      </c>
      <c r="B8" s="6" t="n">
        <v>111746</v>
      </c>
    </row>
    <row r="9" spans="1:3">
      <c r="A9" s="4" t="s">
        <v>321</v>
      </c>
      <c r="B9" s="7" t="n">
        <v>115088</v>
      </c>
    </row>
    <row r="10" spans="1:3">
      <c r="A10" s="4" t="s">
        <v>329</v>
      </c>
      <c r="B10" s="4" t="s">
        <v>330</v>
      </c>
    </row>
    <row r="11" spans="1:3">
      <c r="A11" s="4" t="s">
        <v>331</v>
      </c>
    </row>
    <row r="12" spans="1:3">
      <c r="A12" s="4" t="s">
        <v>318</v>
      </c>
      <c r="B12" s="7" t="n">
        <v>165531</v>
      </c>
    </row>
    <row r="13" spans="1:3">
      <c r="A13" s="4" t="s">
        <v>321</v>
      </c>
      <c r="B13" s="7" t="n">
        <v>167831</v>
      </c>
    </row>
    <row r="14" spans="1:3">
      <c r="A14" s="4" t="s">
        <v>329</v>
      </c>
      <c r="B14" s="4" t="s">
        <v>332</v>
      </c>
    </row>
    <row r="15" spans="1:3">
      <c r="A15" s="4" t="s">
        <v>333</v>
      </c>
    </row>
    <row r="16" spans="1:3">
      <c r="A16" s="4" t="s">
        <v>318</v>
      </c>
      <c r="B16" s="7" t="n">
        <v>110761</v>
      </c>
    </row>
    <row r="17" spans="1:3">
      <c r="A17" s="4" t="s">
        <v>321</v>
      </c>
      <c r="B17" s="7" t="n">
        <v>113558</v>
      </c>
    </row>
    <row r="18" spans="1:3">
      <c r="A18" s="4" t="s">
        <v>329</v>
      </c>
      <c r="B18" s="4" t="s">
        <v>334</v>
      </c>
    </row>
    <row r="19" spans="1:3">
      <c r="A19" s="4" t="s">
        <v>335</v>
      </c>
    </row>
    <row r="20" spans="1:3">
      <c r="A20" s="4" t="s">
        <v>318</v>
      </c>
      <c r="B20" s="7" t="n">
        <v>335787</v>
      </c>
    </row>
    <row r="21" spans="1:3">
      <c r="A21" s="4" t="s">
        <v>321</v>
      </c>
      <c r="B21" s="7" t="n">
        <v>335059</v>
      </c>
    </row>
    <row r="22" spans="1:3">
      <c r="A22" s="4" t="s">
        <v>329</v>
      </c>
      <c r="B22" s="4" t="s">
        <v>334</v>
      </c>
    </row>
    <row r="23" spans="1:3">
      <c r="A23" s="4" t="s">
        <v>336</v>
      </c>
    </row>
    <row r="24" spans="1:3">
      <c r="A24" s="4" t="s">
        <v>318</v>
      </c>
      <c r="B24" s="7" t="n">
        <v>149371</v>
      </c>
    </row>
    <row r="25" spans="1:3">
      <c r="A25" s="4" t="s">
        <v>321</v>
      </c>
      <c r="B25" s="7" t="n">
        <v>154656</v>
      </c>
    </row>
    <row r="26" spans="1:3">
      <c r="A26" s="4" t="s">
        <v>329</v>
      </c>
      <c r="B2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337</v>
      </c>
      <c r="B1" s="2" t="s">
        <v>1</v>
      </c>
      <c r="C1" s="2" t="s">
        <v>253</v>
      </c>
    </row>
    <row r="2" spans="1:3">
      <c r="B2" s="2" t="s">
        <v>338</v>
      </c>
      <c r="C2" s="2" t="s">
        <v>339</v>
      </c>
    </row>
    <row r="3" spans="1:3">
      <c r="A3" s="4" t="s">
        <v>340</v>
      </c>
      <c r="B3" s="7" t="n">
        <v>18847078</v>
      </c>
      <c r="C3" s="7" t="n">
        <v>22544653</v>
      </c>
    </row>
    <row r="4" spans="1:3">
      <c r="A4" s="4" t="s">
        <v>341</v>
      </c>
      <c r="B4" s="7" t="n">
        <v>679419</v>
      </c>
      <c r="C4" s="7" t="n">
        <v>1016032</v>
      </c>
    </row>
    <row r="5" spans="1:3">
      <c r="A5" s="4" t="s">
        <v>342</v>
      </c>
      <c r="B5" s="6" t="n">
        <v>92</v>
      </c>
      <c r="C5" s="6" t="n">
        <v>145</v>
      </c>
    </row>
    <row r="6" spans="1:3">
      <c r="A6" s="4" t="s">
        <v>322</v>
      </c>
    </row>
    <row r="7" spans="1:3">
      <c r="A7" s="4" t="s">
        <v>343</v>
      </c>
      <c r="B7" s="7" t="n">
        <v>1510561</v>
      </c>
      <c r="C7" s="7" t="n">
        <v>2484188</v>
      </c>
    </row>
    <row r="8" spans="1:3">
      <c r="A8" s="4" t="s">
        <v>344</v>
      </c>
      <c r="B8" s="7" t="n">
        <v>21191</v>
      </c>
      <c r="C8" s="7" t="n">
        <v>62343</v>
      </c>
    </row>
    <row r="9" spans="1:3">
      <c r="A9" s="4" t="s">
        <v>345</v>
      </c>
      <c r="B9" s="6" t="n">
        <v>5</v>
      </c>
      <c r="C9" s="6" t="n">
        <v>14</v>
      </c>
    </row>
    <row r="10" spans="1:3">
      <c r="A10" s="4" t="s">
        <v>346</v>
      </c>
      <c r="B10" s="7" t="n">
        <v>405297</v>
      </c>
      <c r="C10" s="7" t="n">
        <v>305055</v>
      </c>
    </row>
    <row r="11" spans="1:3">
      <c r="A11" s="4" t="s">
        <v>347</v>
      </c>
      <c r="B11" s="7" t="n">
        <v>420</v>
      </c>
      <c r="C11" s="7" t="n">
        <v>7472</v>
      </c>
    </row>
    <row r="12" spans="1:3">
      <c r="A12" s="4" t="s">
        <v>348</v>
      </c>
      <c r="B12" s="6" t="n">
        <v>3</v>
      </c>
      <c r="C12" s="6" t="n">
        <v>3</v>
      </c>
    </row>
    <row r="13" spans="1:3">
      <c r="A13" s="4" t="s">
        <v>323</v>
      </c>
    </row>
    <row r="14" spans="1:3">
      <c r="A14" s="4" t="s">
        <v>343</v>
      </c>
      <c r="B14" s="7" t="n">
        <v>335059</v>
      </c>
      <c r="C14" s="7" t="n">
        <v>660569</v>
      </c>
    </row>
    <row r="15" spans="1:3">
      <c r="A15" s="4" t="s">
        <v>344</v>
      </c>
      <c r="B15" s="7" t="n">
        <v>728</v>
      </c>
      <c r="C15" s="7" t="n">
        <v>5004</v>
      </c>
    </row>
    <row r="16" spans="1:3">
      <c r="A16" s="4" t="s">
        <v>345</v>
      </c>
      <c r="B16" s="6" t="n">
        <v>1</v>
      </c>
      <c r="C16" s="6" t="n">
        <v>5</v>
      </c>
    </row>
    <row r="17" spans="1:3">
      <c r="A17" s="4" t="s">
        <v>346</v>
      </c>
      <c r="B17" s="4" t="s">
        <v>53</v>
      </c>
      <c r="C17" s="7" t="n">
        <v>334481</v>
      </c>
    </row>
    <row r="18" spans="1:3">
      <c r="A18" s="4" t="s">
        <v>347</v>
      </c>
      <c r="B18" s="4" t="s">
        <v>53</v>
      </c>
      <c r="C18" s="7" t="n">
        <v>1938</v>
      </c>
    </row>
    <row r="19" spans="1:3">
      <c r="A19" s="4" t="s">
        <v>348</v>
      </c>
      <c r="B19" s="4" t="s">
        <v>53</v>
      </c>
      <c r="C19" s="6" t="n">
        <v>1</v>
      </c>
    </row>
    <row r="20" spans="1:3">
      <c r="A20" s="4" t="s">
        <v>324</v>
      </c>
    </row>
    <row r="21" spans="1:3">
      <c r="A21" s="4" t="s">
        <v>343</v>
      </c>
      <c r="B21" s="4" t="s">
        <v>53</v>
      </c>
      <c r="C21" s="7" t="n">
        <v>248146</v>
      </c>
    </row>
    <row r="22" spans="1:3">
      <c r="A22" s="4" t="s">
        <v>344</v>
      </c>
      <c r="B22" s="4" t="s">
        <v>53</v>
      </c>
      <c r="C22" s="7" t="n">
        <v>1618</v>
      </c>
    </row>
    <row r="23" spans="1:3">
      <c r="A23" s="4" t="s">
        <v>345</v>
      </c>
      <c r="B23" s="4" t="s">
        <v>53</v>
      </c>
      <c r="C23" s="6" t="n">
        <v>2</v>
      </c>
    </row>
    <row r="24" spans="1:3">
      <c r="A24" s="4" t="s">
        <v>346</v>
      </c>
      <c r="B24" s="7" t="n">
        <v>25452</v>
      </c>
      <c r="C24" s="7" t="n">
        <v>25190</v>
      </c>
    </row>
    <row r="25" spans="1:3">
      <c r="A25" s="4" t="s">
        <v>347</v>
      </c>
      <c r="B25" s="7" t="n">
        <v>91</v>
      </c>
      <c r="C25" s="7" t="n">
        <v>379</v>
      </c>
    </row>
    <row r="26" spans="1:3">
      <c r="A26" s="4" t="s">
        <v>348</v>
      </c>
      <c r="B26" s="6" t="n">
        <v>1</v>
      </c>
      <c r="C26" s="6" t="n">
        <v>1</v>
      </c>
    </row>
    <row r="27" spans="1:3">
      <c r="A27" s="4" t="s">
        <v>325</v>
      </c>
    </row>
    <row r="28" spans="1:3">
      <c r="A28" s="4" t="s">
        <v>343</v>
      </c>
      <c r="B28" s="7" t="n">
        <v>6843819</v>
      </c>
      <c r="C28" s="7" t="n">
        <v>15320916</v>
      </c>
    </row>
    <row r="29" spans="1:3">
      <c r="A29" s="4" t="s">
        <v>344</v>
      </c>
      <c r="B29" s="7" t="n">
        <v>179722</v>
      </c>
      <c r="C29" s="7" t="n">
        <v>796204</v>
      </c>
    </row>
    <row r="30" spans="1:3">
      <c r="A30" s="4" t="s">
        <v>345</v>
      </c>
      <c r="B30" s="6" t="n">
        <v>36</v>
      </c>
      <c r="C30" s="6" t="n">
        <v>97</v>
      </c>
    </row>
    <row r="31" spans="1:3">
      <c r="A31" s="4" t="s">
        <v>346</v>
      </c>
      <c r="B31" s="7" t="n">
        <v>9726890</v>
      </c>
      <c r="C31" s="7" t="n">
        <v>3166108</v>
      </c>
    </row>
    <row r="32" spans="1:3">
      <c r="A32" s="4" t="s">
        <v>347</v>
      </c>
      <c r="B32" s="7" t="n">
        <v>477267</v>
      </c>
      <c r="C32" s="7" t="n">
        <v>141074</v>
      </c>
    </row>
    <row r="33" spans="1:3">
      <c r="A33" s="4" t="s">
        <v>348</v>
      </c>
      <c r="B33" s="6" t="n">
        <v>46</v>
      </c>
      <c r="C33" s="6" t="n">
        <v>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349</v>
      </c>
      <c r="B1" s="2" t="s">
        <v>2</v>
      </c>
      <c r="C1" s="2" t="s">
        <v>23</v>
      </c>
    </row>
    <row r="2" spans="1:3">
      <c r="A2" s="3" t="s">
        <v>145</v>
      </c>
    </row>
    <row r="3" spans="1:3">
      <c r="A3" s="4" t="s">
        <v>350</v>
      </c>
      <c r="B3" s="7" t="n">
        <v>7994</v>
      </c>
    </row>
    <row r="4" spans="1:3">
      <c r="A4" s="4" t="s">
        <v>351</v>
      </c>
      <c r="B4" s="6" t="n">
        <v>1815645</v>
      </c>
    </row>
    <row r="5" spans="1:3">
      <c r="A5" s="4" t="s">
        <v>352</v>
      </c>
      <c r="B5" s="6" t="n">
        <v>14370383</v>
      </c>
    </row>
    <row r="6" spans="1:3">
      <c r="A6" s="4" t="s">
        <v>353</v>
      </c>
      <c r="B6" s="6" t="n">
        <v>8350257</v>
      </c>
    </row>
    <row r="7" spans="1:3">
      <c r="A7" s="4" t="s">
        <v>354</v>
      </c>
      <c r="B7" s="6" t="n">
        <v>24544279</v>
      </c>
      <c r="C7" s="7" t="n">
        <v>24279231</v>
      </c>
    </row>
    <row r="8" spans="1:3">
      <c r="A8" s="4" t="s">
        <v>355</v>
      </c>
      <c r="B8" s="6" t="n">
        <v>8110</v>
      </c>
    </row>
    <row r="9" spans="1:3">
      <c r="A9" s="4" t="s">
        <v>356</v>
      </c>
      <c r="B9" s="6" t="n">
        <v>1826723</v>
      </c>
    </row>
    <row r="10" spans="1:3">
      <c r="A10" s="4" t="s">
        <v>357</v>
      </c>
      <c r="B10" s="6" t="n">
        <v>13970572</v>
      </c>
    </row>
    <row r="11" spans="1:3">
      <c r="A11" s="4" t="s">
        <v>358</v>
      </c>
      <c r="B11" s="6" t="n">
        <v>8166112</v>
      </c>
    </row>
    <row r="12" spans="1:3">
      <c r="A12" s="4" t="s">
        <v>359</v>
      </c>
      <c r="B12" s="7" t="n">
        <v>23971517</v>
      </c>
      <c r="C12" s="7" t="n">
        <v>232712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360</v>
      </c>
      <c r="B1" s="2" t="s">
        <v>1</v>
      </c>
    </row>
    <row r="2" spans="1:3">
      <c r="B2" s="2" t="s">
        <v>2</v>
      </c>
      <c r="C2" s="2" t="s">
        <v>76</v>
      </c>
    </row>
    <row r="3" spans="1:3">
      <c r="A3" s="4" t="s">
        <v>361</v>
      </c>
      <c r="B3" s="7" t="n">
        <v>226565</v>
      </c>
      <c r="C3" s="7" t="n">
        <v>212666</v>
      </c>
    </row>
    <row r="4" spans="1:3">
      <c r="A4" s="4" t="s">
        <v>362</v>
      </c>
      <c r="B4" s="6" t="n">
        <v>-13437</v>
      </c>
      <c r="C4" s="6" t="n">
        <v>-17042</v>
      </c>
    </row>
    <row r="5" spans="1:3">
      <c r="A5" s="4" t="s">
        <v>363</v>
      </c>
      <c r="B5" s="6" t="n">
        <v>213128</v>
      </c>
      <c r="C5" s="6" t="n">
        <v>195624</v>
      </c>
    </row>
    <row r="6" spans="1:3">
      <c r="A6" s="4" t="s">
        <v>364</v>
      </c>
    </row>
    <row r="7" spans="1:3">
      <c r="A7" s="4" t="s">
        <v>361</v>
      </c>
      <c r="B7" s="6" t="n">
        <v>209656</v>
      </c>
      <c r="C7" s="6" t="n">
        <v>158963</v>
      </c>
    </row>
    <row r="8" spans="1:3">
      <c r="A8" s="4" t="s">
        <v>365</v>
      </c>
    </row>
    <row r="9" spans="1:3">
      <c r="A9" s="4" t="s">
        <v>361</v>
      </c>
      <c r="B9" s="6" t="n">
        <v>5250</v>
      </c>
      <c r="C9" s="6" t="n">
        <v>24</v>
      </c>
    </row>
    <row r="10" spans="1:3">
      <c r="A10" s="4" t="s">
        <v>366</v>
      </c>
    </row>
    <row r="11" spans="1:3">
      <c r="A11" s="4" t="s">
        <v>361</v>
      </c>
      <c r="B11" s="7" t="n">
        <v>4</v>
      </c>
      <c r="C11" s="6" t="n">
        <v>1</v>
      </c>
    </row>
    <row r="12" spans="1:3">
      <c r="A12" s="4" t="s">
        <v>367</v>
      </c>
    </row>
    <row r="13" spans="1:3">
      <c r="A13" s="4" t="s">
        <v>361</v>
      </c>
      <c r="B13" s="4" t="s">
        <v>53</v>
      </c>
      <c r="C13" s="6" t="n">
        <v>39061</v>
      </c>
    </row>
    <row r="14" spans="1:3">
      <c r="A14" s="4" t="s">
        <v>368</v>
      </c>
    </row>
    <row r="15" spans="1:3">
      <c r="A15" s="4" t="s">
        <v>361</v>
      </c>
      <c r="B15" s="7" t="n">
        <v>11655</v>
      </c>
      <c r="C15" s="7" t="n">
        <v>1461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927433</v>
      </c>
      <c r="C4" s="7" t="n">
        <v>878551</v>
      </c>
    </row>
    <row r="5" spans="1:3">
      <c r="A5" s="4" t="s">
        <v>79</v>
      </c>
      <c r="B5" s="6" t="n">
        <v>213128</v>
      </c>
      <c r="C5" s="6" t="n">
        <v>195624</v>
      </c>
    </row>
    <row r="6" spans="1:3">
      <c r="A6" s="4" t="s">
        <v>80</v>
      </c>
      <c r="B6" s="6" t="n">
        <v>2885</v>
      </c>
      <c r="C6" s="6" t="n">
        <v>78248</v>
      </c>
    </row>
    <row r="7" spans="1:3">
      <c r="A7" s="4" t="s">
        <v>81</v>
      </c>
      <c r="B7" s="6" t="n">
        <v>50307</v>
      </c>
      <c r="C7" s="6" t="n">
        <v>54852</v>
      </c>
    </row>
    <row r="8" spans="1:3">
      <c r="A8" s="4" t="s">
        <v>82</v>
      </c>
      <c r="B8" s="6" t="n">
        <v>1193753</v>
      </c>
      <c r="C8" s="6" t="n">
        <v>1207275</v>
      </c>
    </row>
    <row r="9" spans="1:3">
      <c r="A9" s="3" t="s">
        <v>83</v>
      </c>
    </row>
    <row r="10" spans="1:3">
      <c r="A10" s="4" t="s">
        <v>84</v>
      </c>
      <c r="B10" s="6" t="n">
        <v>229022</v>
      </c>
      <c r="C10" s="6" t="n">
        <v>198867</v>
      </c>
    </row>
    <row r="11" spans="1:3">
      <c r="A11" s="4" t="s">
        <v>85</v>
      </c>
      <c r="B11" s="6" t="n">
        <v>170594</v>
      </c>
      <c r="C11" s="6" t="n">
        <v>129352</v>
      </c>
    </row>
    <row r="12" spans="1:3">
      <c r="A12" s="4" t="s">
        <v>86</v>
      </c>
      <c r="B12" s="6" t="n">
        <v>167025</v>
      </c>
      <c r="C12" s="6" t="n">
        <v>250624</v>
      </c>
    </row>
    <row r="13" spans="1:3">
      <c r="A13" s="4" t="s">
        <v>87</v>
      </c>
      <c r="B13" s="6" t="n">
        <v>122494</v>
      </c>
      <c r="C13" s="6" t="n">
        <v>130347</v>
      </c>
    </row>
    <row r="14" spans="1:3">
      <c r="A14" s="4" t="s">
        <v>88</v>
      </c>
      <c r="B14" s="6" t="n">
        <v>520230</v>
      </c>
      <c r="C14" s="6" t="n">
        <v>512551</v>
      </c>
    </row>
    <row r="15" spans="1:3">
      <c r="A15" s="4" t="s">
        <v>89</v>
      </c>
      <c r="B15" s="6" t="n">
        <v>753308</v>
      </c>
      <c r="C15" s="6" t="n">
        <v>765654</v>
      </c>
    </row>
    <row r="16" spans="1:3">
      <c r="A16" s="4" t="s">
        <v>90</v>
      </c>
      <c r="B16" s="6" t="n">
        <v>1962673</v>
      </c>
      <c r="C16" s="6" t="n">
        <v>1987395</v>
      </c>
    </row>
    <row r="17" spans="1:3">
      <c r="A17" s="4" t="s">
        <v>91</v>
      </c>
      <c r="B17" s="7" t="n">
        <v>-768920</v>
      </c>
      <c r="C17" s="7" t="n">
        <v>-780120</v>
      </c>
    </row>
    <row r="18" spans="1:3">
      <c r="A18" s="4" t="s">
        <v>92</v>
      </c>
      <c r="B18" s="4" t="s">
        <v>53</v>
      </c>
      <c r="C18" s="4" t="s">
        <v>53</v>
      </c>
    </row>
    <row r="19" spans="1:3">
      <c r="A19" s="4" t="s">
        <v>93</v>
      </c>
      <c r="B19" s="7" t="n">
        <v>-768920</v>
      </c>
      <c r="C19" s="7" t="n">
        <v>-780120</v>
      </c>
    </row>
    <row r="20" spans="1:3">
      <c r="A20" s="3" t="s">
        <v>94</v>
      </c>
    </row>
    <row r="21" spans="1:3">
      <c r="A21" s="4" t="s">
        <v>95</v>
      </c>
      <c r="B21" s="6" t="n">
        <v>451894</v>
      </c>
      <c r="C21" s="6" t="n">
        <v>144143</v>
      </c>
    </row>
    <row r="22" spans="1:3">
      <c r="A22" s="4" t="s">
        <v>96</v>
      </c>
      <c r="B22" s="6" t="n">
        <v>-2885</v>
      </c>
      <c r="C22" s="6" t="n">
        <v>-78248</v>
      </c>
    </row>
    <row r="23" spans="1:3">
      <c r="A23" s="4" t="s">
        <v>97</v>
      </c>
      <c r="B23" s="6" t="n">
        <v>449009</v>
      </c>
      <c r="C23" s="6" t="n">
        <v>65895</v>
      </c>
    </row>
    <row r="24" spans="1:3">
      <c r="A24" s="4" t="s">
        <v>98</v>
      </c>
      <c r="B24" s="7" t="n">
        <v>-319911</v>
      </c>
      <c r="C24" s="7" t="n">
        <v>-714225</v>
      </c>
    </row>
    <row r="25" spans="1:3">
      <c r="A25" s="4" t="s">
        <v>99</v>
      </c>
      <c r="B25" s="9" t="n">
        <v>-0.04</v>
      </c>
      <c r="C25" s="9" t="n">
        <v>-0.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369</v>
      </c>
      <c r="B1" s="2" t="s">
        <v>1</v>
      </c>
      <c r="C1" s="2" t="s">
        <v>253</v>
      </c>
    </row>
    <row r="2" spans="1:3">
      <c r="B2" s="2" t="s">
        <v>2</v>
      </c>
      <c r="C2" s="2" t="s">
        <v>23</v>
      </c>
    </row>
    <row r="3" spans="1:3">
      <c r="A3" s="3" t="s">
        <v>145</v>
      </c>
    </row>
    <row r="4" spans="1:3">
      <c r="A4" s="4" t="s">
        <v>254</v>
      </c>
      <c r="B4" s="4" t="s">
        <v>53</v>
      </c>
      <c r="C4" s="7" t="n">
        <v>349386</v>
      </c>
    </row>
    <row r="5" spans="1:3">
      <c r="A5" s="4" t="s">
        <v>370</v>
      </c>
      <c r="B5" s="4" t="s">
        <v>53</v>
      </c>
      <c r="C5" s="7" t="n">
        <v>-349386</v>
      </c>
    </row>
    <row r="6" spans="1:3">
      <c r="A6" s="4" t="s">
        <v>371</v>
      </c>
      <c r="B6" s="4" t="s">
        <v>53</v>
      </c>
      <c r="C6" s="4" t="s">
        <v>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372</v>
      </c>
      <c r="B1" s="2" t="s">
        <v>1</v>
      </c>
    </row>
    <row r="2" spans="1:4">
      <c r="B2" s="2" t="s">
        <v>2</v>
      </c>
      <c r="C2" s="2" t="s">
        <v>76</v>
      </c>
      <c r="D2" s="2" t="s">
        <v>23</v>
      </c>
    </row>
    <row r="3" spans="1:4">
      <c r="A3" s="3" t="s">
        <v>145</v>
      </c>
    </row>
    <row r="4" spans="1:4">
      <c r="A4" s="4" t="s">
        <v>373</v>
      </c>
      <c r="B4" s="7" t="n">
        <v>6481586</v>
      </c>
      <c r="D4" s="7" t="n">
        <v>6186865</v>
      </c>
    </row>
    <row r="5" spans="1:4">
      <c r="A5" s="4" t="s">
        <v>374</v>
      </c>
      <c r="B5" s="6" t="n">
        <v>6381218</v>
      </c>
      <c r="D5" s="7" t="n">
        <v>6000376</v>
      </c>
    </row>
    <row r="6" spans="1:4">
      <c r="A6" s="4" t="s">
        <v>375</v>
      </c>
      <c r="B6" s="6" t="n">
        <v>3619463</v>
      </c>
      <c r="C6" s="7" t="n">
        <v>4425048</v>
      </c>
    </row>
    <row r="7" spans="1:4">
      <c r="A7" s="4" t="s">
        <v>376</v>
      </c>
      <c r="B7" s="6" t="n">
        <v>23756</v>
      </c>
      <c r="C7" s="6" t="n">
        <v>103788</v>
      </c>
    </row>
    <row r="8" spans="1:4">
      <c r="A8" s="4" t="s">
        <v>377</v>
      </c>
      <c r="B8" s="7" t="n">
        <v>20871</v>
      </c>
      <c r="C8" s="7" t="n">
        <v>255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8</v>
      </c>
      <c r="B1" s="2" t="s">
        <v>2</v>
      </c>
      <c r="C1" s="2" t="s">
        <v>23</v>
      </c>
    </row>
    <row r="2" spans="1:3">
      <c r="A2" s="3" t="s">
        <v>379</v>
      </c>
    </row>
    <row r="3" spans="1:3">
      <c r="A3" s="4" t="s">
        <v>380</v>
      </c>
      <c r="B3" s="7" t="n">
        <v>23971517</v>
      </c>
      <c r="C3" s="7" t="n">
        <v>23271277</v>
      </c>
    </row>
    <row r="4" spans="1:3">
      <c r="A4" s="4" t="s">
        <v>322</v>
      </c>
    </row>
    <row r="5" spans="1:3">
      <c r="A5" s="3" t="s">
        <v>379</v>
      </c>
    </row>
    <row r="6" spans="1:3">
      <c r="A6" s="4" t="s">
        <v>380</v>
      </c>
      <c r="B6" s="6" t="n">
        <v>3273205</v>
      </c>
      <c r="C6" s="6" t="n">
        <v>3193499</v>
      </c>
    </row>
    <row r="7" spans="1:3">
      <c r="A7" s="4" t="s">
        <v>323</v>
      </c>
    </row>
    <row r="8" spans="1:3">
      <c r="A8" s="3" t="s">
        <v>379</v>
      </c>
    </row>
    <row r="9" spans="1:3">
      <c r="A9" s="4" t="s">
        <v>380</v>
      </c>
      <c r="B9" s="6" t="n">
        <v>731535</v>
      </c>
      <c r="C9" s="6" t="n">
        <v>995051</v>
      </c>
    </row>
    <row r="10" spans="1:3">
      <c r="A10" s="4" t="s">
        <v>324</v>
      </c>
    </row>
    <row r="11" spans="1:3">
      <c r="A11" s="3" t="s">
        <v>379</v>
      </c>
    </row>
    <row r="12" spans="1:3">
      <c r="A12" s="4" t="s">
        <v>380</v>
      </c>
      <c r="B12" s="6" t="n">
        <v>289226</v>
      </c>
      <c r="C12" s="6" t="n">
        <v>273336</v>
      </c>
    </row>
    <row r="13" spans="1:3">
      <c r="A13" s="4" t="s">
        <v>325</v>
      </c>
    </row>
    <row r="14" spans="1:3">
      <c r="A14" s="3" t="s">
        <v>379</v>
      </c>
    </row>
    <row r="15" spans="1:3">
      <c r="A15" s="4" t="s">
        <v>380</v>
      </c>
      <c r="B15" s="7" t="n">
        <v>19677551</v>
      </c>
      <c r="C15" s="7" t="n">
        <v>18809391</v>
      </c>
    </row>
    <row r="16" spans="1:3">
      <c r="A16" s="4" t="s">
        <v>381</v>
      </c>
    </row>
    <row r="17" spans="1:3">
      <c r="A17" s="3" t="s">
        <v>379</v>
      </c>
    </row>
    <row r="18" spans="1:3">
      <c r="A18" s="4" t="s">
        <v>380</v>
      </c>
      <c r="B18" s="4" t="s">
        <v>53</v>
      </c>
      <c r="C18" s="4" t="s">
        <v>53</v>
      </c>
    </row>
    <row r="19" spans="1:3">
      <c r="A19" s="4" t="s">
        <v>382</v>
      </c>
    </row>
    <row r="20" spans="1:3">
      <c r="A20" s="3" t="s">
        <v>379</v>
      </c>
    </row>
    <row r="21" spans="1:3">
      <c r="A21" s="4" t="s">
        <v>380</v>
      </c>
      <c r="B21" s="4" t="s">
        <v>53</v>
      </c>
      <c r="C21" s="4" t="s">
        <v>53</v>
      </c>
    </row>
    <row r="22" spans="1:3">
      <c r="A22" s="4" t="s">
        <v>383</v>
      </c>
    </row>
    <row r="23" spans="1:3">
      <c r="A23" s="3" t="s">
        <v>379</v>
      </c>
    </row>
    <row r="24" spans="1:3">
      <c r="A24" s="4" t="s">
        <v>380</v>
      </c>
      <c r="B24" s="4" t="s">
        <v>53</v>
      </c>
      <c r="C24" s="4" t="s">
        <v>53</v>
      </c>
    </row>
    <row r="25" spans="1:3">
      <c r="A25" s="4" t="s">
        <v>384</v>
      </c>
    </row>
    <row r="26" spans="1:3">
      <c r="A26" s="3" t="s">
        <v>379</v>
      </c>
    </row>
    <row r="27" spans="1:3">
      <c r="A27" s="4" t="s">
        <v>380</v>
      </c>
      <c r="B27" s="4" t="s">
        <v>53</v>
      </c>
      <c r="C27" s="4" t="s">
        <v>53</v>
      </c>
    </row>
    <row r="28" spans="1:3">
      <c r="A28" s="4" t="s">
        <v>385</v>
      </c>
    </row>
    <row r="29" spans="1:3">
      <c r="A29" s="3" t="s">
        <v>379</v>
      </c>
    </row>
    <row r="30" spans="1:3">
      <c r="A30" s="4" t="s">
        <v>380</v>
      </c>
      <c r="B30" s="4" t="s">
        <v>53</v>
      </c>
      <c r="C30" s="4" t="s">
        <v>53</v>
      </c>
    </row>
    <row r="31" spans="1:3">
      <c r="A31" s="4" t="s">
        <v>386</v>
      </c>
    </row>
    <row r="32" spans="1:3">
      <c r="A32" s="3" t="s">
        <v>379</v>
      </c>
    </row>
    <row r="33" spans="1:3">
      <c r="A33" s="4" t="s">
        <v>380</v>
      </c>
      <c r="B33" s="7" t="n">
        <v>23971517</v>
      </c>
      <c r="C33" s="7" t="n">
        <v>23271277</v>
      </c>
    </row>
    <row r="34" spans="1:3">
      <c r="A34" s="4" t="s">
        <v>387</v>
      </c>
    </row>
    <row r="35" spans="1:3">
      <c r="A35" s="3" t="s">
        <v>379</v>
      </c>
    </row>
    <row r="36" spans="1:3">
      <c r="A36" s="4" t="s">
        <v>380</v>
      </c>
      <c r="B36" s="6" t="n">
        <v>3273205</v>
      </c>
      <c r="C36" s="6" t="n">
        <v>3193499</v>
      </c>
    </row>
    <row r="37" spans="1:3">
      <c r="A37" s="4" t="s">
        <v>388</v>
      </c>
    </row>
    <row r="38" spans="1:3">
      <c r="A38" s="3" t="s">
        <v>379</v>
      </c>
    </row>
    <row r="39" spans="1:3">
      <c r="A39" s="4" t="s">
        <v>380</v>
      </c>
      <c r="B39" s="6" t="n">
        <v>731535</v>
      </c>
      <c r="C39" s="6" t="n">
        <v>995051</v>
      </c>
    </row>
    <row r="40" spans="1:3">
      <c r="A40" s="4" t="s">
        <v>389</v>
      </c>
    </row>
    <row r="41" spans="1:3">
      <c r="A41" s="3" t="s">
        <v>379</v>
      </c>
    </row>
    <row r="42" spans="1:3">
      <c r="A42" s="4" t="s">
        <v>380</v>
      </c>
      <c r="B42" s="6" t="n">
        <v>289226</v>
      </c>
      <c r="C42" s="6" t="n">
        <v>273336</v>
      </c>
    </row>
    <row r="43" spans="1:3">
      <c r="A43" s="4" t="s">
        <v>390</v>
      </c>
    </row>
    <row r="44" spans="1:3">
      <c r="A44" s="3" t="s">
        <v>379</v>
      </c>
    </row>
    <row r="45" spans="1:3">
      <c r="A45" s="4" t="s">
        <v>380</v>
      </c>
      <c r="B45" s="7" t="n">
        <v>19677551</v>
      </c>
      <c r="C45" s="7" t="n">
        <v>18809391</v>
      </c>
    </row>
    <row r="46" spans="1:3">
      <c r="A46" s="4" t="s">
        <v>391</v>
      </c>
    </row>
    <row r="47" spans="1:3">
      <c r="A47" s="3" t="s">
        <v>379</v>
      </c>
    </row>
    <row r="48" spans="1:3">
      <c r="A48" s="4" t="s">
        <v>380</v>
      </c>
      <c r="B48" s="4" t="s">
        <v>53</v>
      </c>
      <c r="C48" s="4" t="s">
        <v>53</v>
      </c>
    </row>
    <row r="49" spans="1:3">
      <c r="A49" s="4" t="s">
        <v>392</v>
      </c>
    </row>
    <row r="50" spans="1:3">
      <c r="A50" s="3" t="s">
        <v>379</v>
      </c>
    </row>
    <row r="51" spans="1:3">
      <c r="A51" s="4" t="s">
        <v>380</v>
      </c>
      <c r="B51" s="4" t="s">
        <v>53</v>
      </c>
      <c r="C51" s="4" t="s">
        <v>53</v>
      </c>
    </row>
    <row r="52" spans="1:3">
      <c r="A52" s="4" t="s">
        <v>393</v>
      </c>
    </row>
    <row r="53" spans="1:3">
      <c r="A53" s="3" t="s">
        <v>379</v>
      </c>
    </row>
    <row r="54" spans="1:3">
      <c r="A54" s="4" t="s">
        <v>380</v>
      </c>
      <c r="B54" s="4" t="s">
        <v>53</v>
      </c>
      <c r="C54" s="4" t="s">
        <v>53</v>
      </c>
    </row>
    <row r="55" spans="1:3">
      <c r="A55" s="4" t="s">
        <v>394</v>
      </c>
    </row>
    <row r="56" spans="1:3">
      <c r="A56" s="3" t="s">
        <v>379</v>
      </c>
    </row>
    <row r="57" spans="1:3">
      <c r="A57" s="4" t="s">
        <v>380</v>
      </c>
      <c r="B57" s="4" t="s">
        <v>53</v>
      </c>
      <c r="C57" s="4" t="s">
        <v>53</v>
      </c>
    </row>
    <row r="58" spans="1:3">
      <c r="A58" s="4" t="s">
        <v>395</v>
      </c>
    </row>
    <row r="59" spans="1:3">
      <c r="A59" s="3" t="s">
        <v>379</v>
      </c>
    </row>
    <row r="60" spans="1:3">
      <c r="A60" s="4" t="s">
        <v>380</v>
      </c>
      <c r="B60" s="4" t="s">
        <v>53</v>
      </c>
      <c r="C60" s="4" t="s">
        <v>5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96</v>
      </c>
      <c r="B1" s="2" t="s">
        <v>2</v>
      </c>
      <c r="C1" s="2" t="s">
        <v>23</v>
      </c>
      <c r="D1" s="2" t="s">
        <v>76</v>
      </c>
      <c r="E1" s="2" t="s">
        <v>397</v>
      </c>
    </row>
    <row r="2" spans="1:5">
      <c r="A2" s="3" t="s">
        <v>398</v>
      </c>
    </row>
    <row r="3" spans="1:5">
      <c r="A3" s="4" t="s">
        <v>30</v>
      </c>
      <c r="B3" s="7" t="n">
        <v>3640463</v>
      </c>
      <c r="C3" s="7" t="n">
        <v>1192336</v>
      </c>
      <c r="D3" s="7" t="n">
        <v>2448131</v>
      </c>
      <c r="E3" s="7" t="n">
        <v>2310047</v>
      </c>
    </row>
    <row r="4" spans="1:5">
      <c r="A4" s="3" t="s">
        <v>42</v>
      </c>
    </row>
    <row r="5" spans="1:5">
      <c r="A5" s="4" t="s">
        <v>399</v>
      </c>
      <c r="B5" s="7" t="n">
        <v>550000</v>
      </c>
      <c r="C5" s="7" t="n">
        <v>550000</v>
      </c>
    </row>
    <row r="6" spans="1:5">
      <c r="A6" s="4" t="s">
        <v>381</v>
      </c>
    </row>
    <row r="7" spans="1:5">
      <c r="A7" s="3" t="s">
        <v>398</v>
      </c>
    </row>
    <row r="8" spans="1:5">
      <c r="A8" s="4" t="s">
        <v>178</v>
      </c>
      <c r="B8" s="4" t="s">
        <v>53</v>
      </c>
      <c r="C8" s="4" t="s">
        <v>53</v>
      </c>
    </row>
    <row r="9" spans="1:5">
      <c r="A9" s="4" t="s">
        <v>30</v>
      </c>
      <c r="B9" s="7" t="n">
        <v>3640463</v>
      </c>
      <c r="C9" s="7" t="n">
        <v>1192336</v>
      </c>
    </row>
    <row r="10" spans="1:5">
      <c r="A10" s="3" t="s">
        <v>42</v>
      </c>
    </row>
    <row r="11" spans="1:5">
      <c r="A11" s="4" t="s">
        <v>400</v>
      </c>
      <c r="B11" s="4" t="s">
        <v>53</v>
      </c>
      <c r="C11" s="4" t="s">
        <v>53</v>
      </c>
    </row>
    <row r="12" spans="1:5">
      <c r="A12" s="4" t="s">
        <v>399</v>
      </c>
      <c r="B12" s="4" t="s">
        <v>53</v>
      </c>
      <c r="C12" s="4" t="s">
        <v>53</v>
      </c>
    </row>
    <row r="13" spans="1:5">
      <c r="A13" s="4" t="s">
        <v>386</v>
      </c>
    </row>
    <row r="14" spans="1:5">
      <c r="A14" s="3" t="s">
        <v>398</v>
      </c>
    </row>
    <row r="15" spans="1:5">
      <c r="A15" s="4" t="s">
        <v>178</v>
      </c>
      <c r="B15" s="4" t="s">
        <v>53</v>
      </c>
      <c r="C15" s="4" t="s">
        <v>53</v>
      </c>
    </row>
    <row r="16" spans="1:5">
      <c r="A16" s="4" t="s">
        <v>30</v>
      </c>
      <c r="B16" s="4" t="s">
        <v>53</v>
      </c>
      <c r="C16" s="4" t="s">
        <v>53</v>
      </c>
    </row>
    <row r="17" spans="1:5">
      <c r="A17" s="3" t="s">
        <v>42</v>
      </c>
    </row>
    <row r="18" spans="1:5">
      <c r="A18" s="4" t="s">
        <v>400</v>
      </c>
      <c r="B18" s="4" t="s">
        <v>53</v>
      </c>
      <c r="C18" s="4" t="s">
        <v>53</v>
      </c>
    </row>
    <row r="19" spans="1:5">
      <c r="A19" s="4" t="s">
        <v>399</v>
      </c>
      <c r="B19" s="4" t="s">
        <v>53</v>
      </c>
      <c r="C19" s="4" t="s">
        <v>53</v>
      </c>
    </row>
    <row r="20" spans="1:5">
      <c r="A20" s="4" t="s">
        <v>391</v>
      </c>
    </row>
    <row r="21" spans="1:5">
      <c r="A21" s="3" t="s">
        <v>398</v>
      </c>
    </row>
    <row r="22" spans="1:5">
      <c r="A22" s="4" t="s">
        <v>178</v>
      </c>
      <c r="B22" s="7" t="n">
        <v>411317</v>
      </c>
      <c r="C22" s="7" t="n">
        <v>420775</v>
      </c>
    </row>
    <row r="23" spans="1:5">
      <c r="A23" s="4" t="s">
        <v>30</v>
      </c>
      <c r="B23" s="4" t="s">
        <v>53</v>
      </c>
      <c r="C23" s="4" t="s">
        <v>53</v>
      </c>
    </row>
    <row r="24" spans="1:5">
      <c r="A24" s="3" t="s">
        <v>42</v>
      </c>
    </row>
    <row r="25" spans="1:5">
      <c r="A25" s="4" t="s">
        <v>400</v>
      </c>
      <c r="B25" s="7" t="n">
        <v>14566838</v>
      </c>
      <c r="C25" s="7" t="n">
        <v>13897421</v>
      </c>
    </row>
    <row r="26" spans="1:5">
      <c r="A26" s="4" t="s">
        <v>399</v>
      </c>
      <c r="B26" s="6" t="n">
        <v>771470</v>
      </c>
      <c r="C26" s="6" t="n">
        <v>768022</v>
      </c>
    </row>
    <row r="27" spans="1:5">
      <c r="A27" s="4" t="s">
        <v>401</v>
      </c>
    </row>
    <row r="28" spans="1:5">
      <c r="A28" s="3" t="s">
        <v>398</v>
      </c>
    </row>
    <row r="29" spans="1:5">
      <c r="A29" s="4" t="s">
        <v>178</v>
      </c>
      <c r="B29" s="6" t="n">
        <v>411317</v>
      </c>
      <c r="C29" s="6" t="n">
        <v>420775</v>
      </c>
    </row>
    <row r="30" spans="1:5">
      <c r="A30" s="4" t="s">
        <v>30</v>
      </c>
      <c r="B30" s="6" t="n">
        <v>3640463</v>
      </c>
      <c r="C30" s="6" t="n">
        <v>1192336</v>
      </c>
    </row>
    <row r="31" spans="1:5">
      <c r="A31" s="3" t="s">
        <v>42</v>
      </c>
    </row>
    <row r="32" spans="1:5">
      <c r="A32" s="4" t="s">
        <v>400</v>
      </c>
      <c r="B32" s="6" t="n">
        <v>14566838</v>
      </c>
      <c r="C32" s="6" t="n">
        <v>13897421</v>
      </c>
    </row>
    <row r="33" spans="1:5">
      <c r="A33" s="4" t="s">
        <v>399</v>
      </c>
      <c r="B33" s="6" t="n">
        <v>787502</v>
      </c>
      <c r="C33" s="6" t="n">
        <v>779405</v>
      </c>
    </row>
    <row r="34" spans="1:5">
      <c r="A34" s="4" t="s">
        <v>402</v>
      </c>
    </row>
    <row r="35" spans="1:5">
      <c r="A35" s="3" t="s">
        <v>398</v>
      </c>
    </row>
    <row r="36" spans="1:5">
      <c r="A36" s="4" t="s">
        <v>178</v>
      </c>
      <c r="B36" s="6" t="n">
        <v>411317</v>
      </c>
      <c r="C36" s="6" t="n">
        <v>420775</v>
      </c>
    </row>
    <row r="37" spans="1:5">
      <c r="A37" s="4" t="s">
        <v>30</v>
      </c>
      <c r="B37" s="6" t="n">
        <v>3640463</v>
      </c>
      <c r="C37" s="6" t="n">
        <v>1192336</v>
      </c>
    </row>
    <row r="38" spans="1:5">
      <c r="A38" s="3" t="s">
        <v>42</v>
      </c>
    </row>
    <row r="39" spans="1:5">
      <c r="A39" s="4" t="s">
        <v>400</v>
      </c>
      <c r="B39" s="6" t="n">
        <v>14566838</v>
      </c>
      <c r="C39" s="6" t="n">
        <v>13897421</v>
      </c>
    </row>
    <row r="40" spans="1:5">
      <c r="A40" s="4" t="s">
        <v>399</v>
      </c>
      <c r="B40" s="7" t="n">
        <v>771470</v>
      </c>
      <c r="C40" s="7" t="n">
        <v>7680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403</v>
      </c>
      <c r="B1" s="2" t="s">
        <v>2</v>
      </c>
      <c r="C1" s="2" t="s">
        <v>23</v>
      </c>
    </row>
    <row r="2" spans="1:3">
      <c r="A2" s="3" t="s">
        <v>148</v>
      </c>
    </row>
    <row r="3" spans="1:3">
      <c r="A3" s="4" t="s">
        <v>404</v>
      </c>
      <c r="B3" s="7" t="n">
        <v>237502</v>
      </c>
      <c r="C3" s="7" t="n">
        <v>2294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3</v>
      </c>
    </row>
    <row r="2" spans="1:3">
      <c r="A2" s="3" t="s">
        <v>406</v>
      </c>
    </row>
    <row r="3" spans="1:3">
      <c r="A3" s="4" t="s">
        <v>407</v>
      </c>
      <c r="B3" s="7" t="n">
        <v>9325442</v>
      </c>
      <c r="C3" s="7" t="n">
        <v>8962587</v>
      </c>
    </row>
    <row r="4" spans="1:3">
      <c r="A4" s="4" t="s">
        <v>408</v>
      </c>
      <c r="B4" s="6" t="n">
        <v>648016</v>
      </c>
      <c r="C4" s="6" t="n">
        <v>667264</v>
      </c>
    </row>
    <row r="5" spans="1:3">
      <c r="A5" s="4" t="s">
        <v>409</v>
      </c>
      <c r="B5" s="6" t="n">
        <v>198057</v>
      </c>
      <c r="C5" s="6" t="n">
        <v>356495</v>
      </c>
    </row>
    <row r="6" spans="1:3">
      <c r="A6" s="4" t="s">
        <v>43</v>
      </c>
      <c r="B6" s="6" t="n">
        <v>1033863</v>
      </c>
      <c r="C6" s="6" t="n">
        <v>1071997</v>
      </c>
    </row>
    <row r="7" spans="1:3">
      <c r="A7" s="4" t="s">
        <v>410</v>
      </c>
      <c r="B7" s="6" t="n">
        <v>11205378</v>
      </c>
      <c r="C7" s="6" t="n">
        <v>11058343</v>
      </c>
    </row>
    <row r="8" spans="1:3">
      <c r="A8" s="4" t="s">
        <v>411</v>
      </c>
      <c r="B8" s="6" t="n">
        <v>-9412556</v>
      </c>
      <c r="C8" s="6" t="n">
        <v>-9287024</v>
      </c>
    </row>
    <row r="9" spans="1:3">
      <c r="A9" s="4" t="s">
        <v>412</v>
      </c>
      <c r="B9" s="6" t="n">
        <v>1792822</v>
      </c>
      <c r="C9" s="6" t="n">
        <v>1771319</v>
      </c>
    </row>
    <row r="10" spans="1:3">
      <c r="A10" s="3" t="s">
        <v>413</v>
      </c>
    </row>
    <row r="11" spans="1:3">
      <c r="A11" s="4" t="s">
        <v>414</v>
      </c>
      <c r="B11" s="6" t="n">
        <v>660649</v>
      </c>
      <c r="C11" s="6" t="n">
        <v>593654</v>
      </c>
    </row>
    <row r="12" spans="1:3">
      <c r="A12" s="4" t="s">
        <v>33</v>
      </c>
      <c r="B12" s="6" t="n">
        <v>218389</v>
      </c>
      <c r="C12" s="6" t="n">
        <v>234468</v>
      </c>
    </row>
    <row r="13" spans="1:3">
      <c r="A13" s="4" t="s">
        <v>184</v>
      </c>
      <c r="B13" s="6" t="n">
        <v>668984</v>
      </c>
      <c r="C13" s="6" t="n">
        <v>693297</v>
      </c>
    </row>
    <row r="14" spans="1:3">
      <c r="A14" s="4" t="s">
        <v>36</v>
      </c>
      <c r="B14" s="6" t="n">
        <v>238000</v>
      </c>
      <c r="C14" s="6" t="n">
        <v>238000</v>
      </c>
    </row>
    <row r="15" spans="1:3">
      <c r="A15" s="4" t="s">
        <v>188</v>
      </c>
      <c r="B15" s="6" t="n">
        <v>6800</v>
      </c>
      <c r="C15" s="6" t="n">
        <v>11900</v>
      </c>
    </row>
    <row r="16" spans="1:3">
      <c r="A16" s="4" t="s">
        <v>415</v>
      </c>
      <c r="B16" s="7" t="n">
        <v>1792822</v>
      </c>
      <c r="C16" s="7" t="n">
        <v>1771319</v>
      </c>
    </row>
    <row r="17" spans="1:3">
      <c r="A17" s="4" t="s">
        <v>416</v>
      </c>
      <c r="B17" s="4" t="s">
        <v>53</v>
      </c>
      <c r="C17" s="4" t="s">
        <v>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76</v>
      </c>
    </row>
    <row r="3" spans="1:3">
      <c r="A3" s="3" t="s">
        <v>151</v>
      </c>
    </row>
    <row r="4" spans="1:3">
      <c r="A4" s="4" t="s">
        <v>418</v>
      </c>
      <c r="B4" s="7" t="n">
        <v>-261433</v>
      </c>
      <c r="C4" s="7" t="n">
        <v>-265241</v>
      </c>
    </row>
    <row r="5" spans="1:3">
      <c r="A5" s="3" t="s">
        <v>419</v>
      </c>
    </row>
    <row r="6" spans="1:3">
      <c r="A6" s="4" t="s">
        <v>420</v>
      </c>
      <c r="B6" s="7" t="n">
        <v>9157</v>
      </c>
      <c r="C6" s="6" t="n">
        <v>3672</v>
      </c>
    </row>
    <row r="7" spans="1:3">
      <c r="A7" s="4" t="s">
        <v>421</v>
      </c>
      <c r="B7" s="4" t="s">
        <v>53</v>
      </c>
      <c r="C7" s="6" t="n">
        <v>-6</v>
      </c>
    </row>
    <row r="8" spans="1:3">
      <c r="A8" s="4" t="s">
        <v>422</v>
      </c>
      <c r="B8" s="7" t="n">
        <v>-31694</v>
      </c>
      <c r="C8" s="6" t="n">
        <v>66166</v>
      </c>
    </row>
    <row r="9" spans="1:3">
      <c r="A9" s="4" t="s">
        <v>423</v>
      </c>
      <c r="B9" s="6" t="n">
        <v>-22537</v>
      </c>
      <c r="C9" s="6" t="n">
        <v>69832</v>
      </c>
    </row>
    <row r="10" spans="1:3">
      <c r="A10" s="4" t="s">
        <v>424</v>
      </c>
      <c r="B10" s="6" t="n">
        <v>-283970</v>
      </c>
      <c r="C10" s="6" t="n">
        <v>-195409</v>
      </c>
    </row>
    <row r="11" spans="1:3">
      <c r="A11" s="4" t="s">
        <v>425</v>
      </c>
      <c r="B11" s="7" t="n">
        <v>283970</v>
      </c>
      <c r="C11" s="7" t="n">
        <v>195409</v>
      </c>
    </row>
    <row r="12" spans="1:3">
      <c r="A12" s="4" t="s">
        <v>426</v>
      </c>
      <c r="B12" s="4" t="s">
        <v>53</v>
      </c>
      <c r="C12" s="4" t="s">
        <v>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27</v>
      </c>
      <c r="B1" s="2" t="s">
        <v>1</v>
      </c>
    </row>
    <row r="2" spans="1:3">
      <c r="B2" s="2" t="s">
        <v>2</v>
      </c>
      <c r="C2" s="2" t="s">
        <v>23</v>
      </c>
    </row>
    <row r="3" spans="1:3">
      <c r="A3" s="3" t="s">
        <v>151</v>
      </c>
    </row>
    <row r="4" spans="1:3">
      <c r="A4" s="4" t="s">
        <v>428</v>
      </c>
      <c r="B4" s="7" t="n">
        <v>9412556</v>
      </c>
      <c r="C4" s="7" t="n">
        <v>9287024</v>
      </c>
    </row>
    <row r="5" spans="1:3">
      <c r="A5" s="4" t="s">
        <v>429</v>
      </c>
    </row>
    <row r="6" spans="1:3">
      <c r="A6" s="4" t="s">
        <v>430</v>
      </c>
      <c r="B6" s="4" t="s">
        <v>431</v>
      </c>
    </row>
    <row r="7" spans="1:3">
      <c r="A7" s="4" t="s">
        <v>432</v>
      </c>
    </row>
    <row r="8" spans="1:3">
      <c r="A8" s="4" t="s">
        <v>430</v>
      </c>
      <c r="B8"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434</v>
      </c>
      <c r="B1" s="2" t="s">
        <v>1</v>
      </c>
    </row>
    <row r="2" spans="1:4">
      <c r="B2" s="2" t="s">
        <v>2</v>
      </c>
      <c r="C2" s="2" t="s">
        <v>76</v>
      </c>
      <c r="D2" s="2" t="s">
        <v>23</v>
      </c>
    </row>
    <row r="3" spans="1:4">
      <c r="A3" s="3" t="s">
        <v>435</v>
      </c>
    </row>
    <row r="4" spans="1:4">
      <c r="A4" s="4" t="s">
        <v>436</v>
      </c>
      <c r="B4" s="7" t="n">
        <v>2774171</v>
      </c>
      <c r="D4" s="7" t="n">
        <v>2763779</v>
      </c>
    </row>
    <row r="5" spans="1:4">
      <c r="A5" s="4" t="s">
        <v>437</v>
      </c>
      <c r="B5" s="6" t="n">
        <v>11983984</v>
      </c>
      <c r="D5" s="7" t="n">
        <v>12212656</v>
      </c>
    </row>
    <row r="6" spans="1:4">
      <c r="A6" s="3" t="s">
        <v>438</v>
      </c>
    </row>
    <row r="7" spans="1:4">
      <c r="A7" s="4" t="s">
        <v>439</v>
      </c>
      <c r="B7" s="6" t="n">
        <v>6765</v>
      </c>
      <c r="C7" s="7" t="n">
        <v>7251</v>
      </c>
    </row>
    <row r="8" spans="1:4">
      <c r="A8" s="4" t="s">
        <v>440</v>
      </c>
      <c r="B8" s="6" t="n">
        <v>66157</v>
      </c>
      <c r="C8" s="6" t="n">
        <v>81621</v>
      </c>
    </row>
    <row r="9" spans="1:4">
      <c r="A9" s="4" t="s">
        <v>441</v>
      </c>
      <c r="B9" s="6" t="n">
        <v>5023</v>
      </c>
      <c r="C9" s="6" t="n">
        <v>4589</v>
      </c>
    </row>
    <row r="10" spans="1:4">
      <c r="A10" s="4" t="s">
        <v>442</v>
      </c>
      <c r="B10" s="6" t="n">
        <v>355126</v>
      </c>
      <c r="C10" s="6" t="n">
        <v>258956</v>
      </c>
    </row>
    <row r="11" spans="1:4">
      <c r="A11" s="4" t="s">
        <v>443</v>
      </c>
      <c r="B11" s="6" t="n">
        <v>8</v>
      </c>
      <c r="C11" s="6" t="n">
        <v>4</v>
      </c>
    </row>
    <row r="12" spans="1:4">
      <c r="A12" s="4" t="s">
        <v>444</v>
      </c>
      <c r="B12" s="7" t="n">
        <v>639</v>
      </c>
      <c r="C12" s="7" t="n">
        <v>9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445</v>
      </c>
      <c r="B1" s="2" t="s">
        <v>1</v>
      </c>
    </row>
    <row r="2" spans="1:3">
      <c r="B2" s="2" t="s">
        <v>2</v>
      </c>
      <c r="C2" s="2" t="s">
        <v>23</v>
      </c>
    </row>
    <row r="3" spans="1:3">
      <c r="A3" s="4" t="s">
        <v>446</v>
      </c>
      <c r="B3" s="7" t="n">
        <v>394872</v>
      </c>
    </row>
    <row r="4" spans="1:3">
      <c r="A4" s="4" t="s">
        <v>447</v>
      </c>
      <c r="B4" s="6" t="n">
        <v>11820956</v>
      </c>
    </row>
    <row r="5" spans="1:3">
      <c r="A5" s="4" t="s">
        <v>448</v>
      </c>
      <c r="B5" s="6" t="n">
        <v>231844</v>
      </c>
    </row>
    <row r="6" spans="1:3">
      <c r="A6" s="4" t="s">
        <v>449</v>
      </c>
      <c r="B6" s="7" t="n">
        <v>11983984</v>
      </c>
      <c r="C6" s="7" t="n">
        <v>12212656</v>
      </c>
    </row>
    <row r="7" spans="1:3">
      <c r="A7" s="4" t="s">
        <v>450</v>
      </c>
    </row>
    <row r="8" spans="1:3">
      <c r="A8" s="4" t="s">
        <v>451</v>
      </c>
      <c r="B8" s="4" t="s">
        <v>452</v>
      </c>
    </row>
    <row r="9" spans="1:3">
      <c r="A9" s="4" t="s">
        <v>446</v>
      </c>
      <c r="B9" s="7" t="n">
        <v>25699</v>
      </c>
    </row>
    <row r="10" spans="1:3">
      <c r="A10" s="4" t="s">
        <v>447</v>
      </c>
      <c r="B10" s="6" t="n">
        <v>184474</v>
      </c>
    </row>
    <row r="11" spans="1:3">
      <c r="A11" s="4" t="s">
        <v>449</v>
      </c>
      <c r="B11" s="7" t="n">
        <v>210173</v>
      </c>
    </row>
    <row r="12" spans="1:3">
      <c r="A12" s="4" t="s">
        <v>453</v>
      </c>
    </row>
    <row r="13" spans="1:3">
      <c r="A13" s="4" t="s">
        <v>451</v>
      </c>
      <c r="B13" s="4" t="s">
        <v>452</v>
      </c>
    </row>
    <row r="14" spans="1:3">
      <c r="A14" s="4" t="s">
        <v>446</v>
      </c>
      <c r="B14" s="7" t="n">
        <v>369173</v>
      </c>
    </row>
    <row r="15" spans="1:3">
      <c r="A15" s="4" t="s">
        <v>447</v>
      </c>
      <c r="B15" s="6" t="n">
        <v>11636482</v>
      </c>
    </row>
    <row r="16" spans="1:3">
      <c r="A16" s="4" t="s">
        <v>448</v>
      </c>
      <c r="B16" s="6" t="n">
        <v>231844</v>
      </c>
    </row>
    <row r="17" spans="1:3">
      <c r="A17" s="4" t="s">
        <v>449</v>
      </c>
      <c r="B17" s="7" t="n">
        <v>117738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6</v>
      </c>
    </row>
    <row r="3" spans="1:3">
      <c r="A3" s="3" t="s">
        <v>101</v>
      </c>
    </row>
    <row r="4" spans="1:3">
      <c r="A4" s="4" t="s">
        <v>93</v>
      </c>
      <c r="B4" s="7" t="n">
        <v>-768920</v>
      </c>
      <c r="C4" s="7" t="n">
        <v>-780120</v>
      </c>
    </row>
    <row r="5" spans="1:3">
      <c r="A5" s="3" t="s">
        <v>102</v>
      </c>
    </row>
    <row r="6" spans="1:3">
      <c r="A6" s="4" t="s">
        <v>103</v>
      </c>
      <c r="B6" s="6" t="n">
        <v>53305</v>
      </c>
      <c r="C6" s="6" t="n">
        <v>35942</v>
      </c>
    </row>
    <row r="7" spans="1:3">
      <c r="A7" s="4" t="s">
        <v>104</v>
      </c>
      <c r="B7" s="6" t="n">
        <v>110007</v>
      </c>
      <c r="C7" s="6" t="n">
        <v>95325</v>
      </c>
    </row>
    <row r="8" spans="1:3">
      <c r="A8" s="4" t="s">
        <v>105</v>
      </c>
      <c r="B8" s="6" t="n">
        <v>-29338</v>
      </c>
      <c r="C8" s="6" t="n">
        <v>-321377</v>
      </c>
    </row>
    <row r="9" spans="1:3">
      <c r="A9" s="4" t="s">
        <v>87</v>
      </c>
      <c r="B9" s="6" t="n">
        <v>122494</v>
      </c>
      <c r="C9" s="6" t="n">
        <v>130347</v>
      </c>
    </row>
    <row r="10" spans="1:3">
      <c r="A10" s="4" t="s">
        <v>106</v>
      </c>
      <c r="B10" s="7" t="n">
        <v>-2885</v>
      </c>
      <c r="C10" s="6" t="n">
        <v>-78248</v>
      </c>
    </row>
    <row r="11" spans="1:3">
      <c r="A11" s="4" t="s">
        <v>107</v>
      </c>
      <c r="B11" s="4" t="s">
        <v>53</v>
      </c>
      <c r="C11" s="6" t="n">
        <v>39061</v>
      </c>
    </row>
    <row r="12" spans="1:3">
      <c r="A12" s="3" t="s">
        <v>108</v>
      </c>
    </row>
    <row r="13" spans="1:3">
      <c r="A13" s="4" t="s">
        <v>31</v>
      </c>
      <c r="B13" s="7" t="n">
        <v>228672</v>
      </c>
      <c r="C13" s="6" t="n">
        <v>186140</v>
      </c>
    </row>
    <row r="14" spans="1:3">
      <c r="A14" s="4" t="s">
        <v>32</v>
      </c>
      <c r="B14" s="6" t="n">
        <v>6608</v>
      </c>
      <c r="C14" s="6" t="n">
        <v>-23165</v>
      </c>
    </row>
    <row r="15" spans="1:3">
      <c r="A15" s="4" t="s">
        <v>33</v>
      </c>
      <c r="B15" s="6" t="n">
        <v>51985</v>
      </c>
      <c r="C15" s="6" t="n">
        <v>14768</v>
      </c>
    </row>
    <row r="16" spans="1:3">
      <c r="A16" s="4" t="s">
        <v>109</v>
      </c>
      <c r="B16" s="6" t="n">
        <v>74984</v>
      </c>
      <c r="C16" s="6" t="n">
        <v>539873</v>
      </c>
    </row>
    <row r="17" spans="1:3">
      <c r="A17" s="4" t="s">
        <v>110</v>
      </c>
      <c r="B17" s="6" t="n">
        <v>16387</v>
      </c>
      <c r="C17" s="6" t="n">
        <v>-80569</v>
      </c>
    </row>
    <row r="18" spans="1:3">
      <c r="A18" s="4" t="s">
        <v>111</v>
      </c>
      <c r="B18" s="6" t="n">
        <v>-9435</v>
      </c>
      <c r="C18" s="6" t="n">
        <v>21950</v>
      </c>
    </row>
    <row r="19" spans="1:3">
      <c r="A19" s="4" t="s">
        <v>112</v>
      </c>
      <c r="B19" s="6" t="n">
        <v>-146136</v>
      </c>
      <c r="C19" s="6" t="n">
        <v>-298195</v>
      </c>
    </row>
    <row r="20" spans="1:3">
      <c r="A20" s="3" t="s">
        <v>113</v>
      </c>
    </row>
    <row r="21" spans="1:3">
      <c r="A21" s="4" t="s">
        <v>114</v>
      </c>
      <c r="B21" s="6" t="n">
        <v>-4131457</v>
      </c>
      <c r="C21" s="6" t="n">
        <v>-4915445</v>
      </c>
    </row>
    <row r="22" spans="1:3">
      <c r="A22" s="4" t="s">
        <v>115</v>
      </c>
      <c r="B22" s="6" t="n">
        <v>3819463</v>
      </c>
      <c r="C22" s="7" t="n">
        <v>4425048</v>
      </c>
    </row>
    <row r="23" spans="1:3">
      <c r="A23" s="4" t="s">
        <v>114</v>
      </c>
      <c r="B23" s="6" t="n">
        <v>25000</v>
      </c>
      <c r="C23" s="4" t="s">
        <v>53</v>
      </c>
    </row>
    <row r="24" spans="1:3">
      <c r="A24" s="4" t="s">
        <v>115</v>
      </c>
      <c r="B24" s="7" t="n">
        <v>1434</v>
      </c>
      <c r="C24" s="7" t="n">
        <v>3000</v>
      </c>
    </row>
    <row r="25" spans="1:3">
      <c r="A25" s="4" t="s">
        <v>116</v>
      </c>
      <c r="B25" s="4" t="s">
        <v>53</v>
      </c>
      <c r="C25" s="7" t="n">
        <v>349386</v>
      </c>
    </row>
    <row r="26" spans="1:3">
      <c r="A26" s="4" t="s">
        <v>117</v>
      </c>
      <c r="B26" s="7" t="n">
        <v>2427394</v>
      </c>
      <c r="C26" s="4" t="s">
        <v>53</v>
      </c>
    </row>
    <row r="27" spans="1:3">
      <c r="A27" s="4" t="s">
        <v>118</v>
      </c>
      <c r="B27" s="6" t="n">
        <v>9458</v>
      </c>
      <c r="C27" s="7" t="n">
        <v>-29359</v>
      </c>
    </row>
    <row r="28" spans="1:3">
      <c r="A28" s="4" t="s">
        <v>119</v>
      </c>
      <c r="B28" s="6" t="n">
        <v>-27101</v>
      </c>
      <c r="C28" s="6" t="n">
        <v>-2432</v>
      </c>
    </row>
    <row r="29" spans="1:3">
      <c r="A29" s="4" t="s">
        <v>120</v>
      </c>
      <c r="B29" s="7" t="n">
        <v>2124191</v>
      </c>
      <c r="C29" s="6" t="n">
        <v>-169802</v>
      </c>
    </row>
    <row r="30" spans="1:3">
      <c r="A30" s="3" t="s">
        <v>121</v>
      </c>
    </row>
    <row r="31" spans="1:3">
      <c r="A31" s="4" t="s">
        <v>122</v>
      </c>
      <c r="B31" s="4" t="s">
        <v>53</v>
      </c>
      <c r="C31" s="7" t="n">
        <v>135000</v>
      </c>
    </row>
    <row r="32" spans="1:3">
      <c r="A32" s="4" t="s">
        <v>123</v>
      </c>
      <c r="B32" s="7" t="n">
        <v>-21560</v>
      </c>
      <c r="C32" s="4" t="s">
        <v>53</v>
      </c>
    </row>
    <row r="33" spans="1:3">
      <c r="A33" s="4" t="s">
        <v>124</v>
      </c>
      <c r="B33" s="6" t="n">
        <v>713317</v>
      </c>
      <c r="C33" s="7" t="n">
        <v>619229</v>
      </c>
    </row>
    <row r="34" spans="1:3">
      <c r="A34" s="4" t="s">
        <v>125</v>
      </c>
      <c r="B34" s="6" t="n">
        <v>-221685</v>
      </c>
      <c r="C34" s="6" t="n">
        <v>-148148</v>
      </c>
    </row>
    <row r="35" spans="1:3">
      <c r="A35" s="4" t="s">
        <v>126</v>
      </c>
      <c r="B35" s="6" t="n">
        <v>470072</v>
      </c>
      <c r="C35" s="6" t="n">
        <v>606081</v>
      </c>
    </row>
    <row r="36" spans="1:3">
      <c r="A36" s="4" t="s">
        <v>127</v>
      </c>
      <c r="B36" s="6" t="n">
        <v>2448127</v>
      </c>
      <c r="C36" s="6" t="n">
        <v>138084</v>
      </c>
    </row>
    <row r="37" spans="1:3">
      <c r="A37" s="3" t="s">
        <v>128</v>
      </c>
    </row>
    <row r="38" spans="1:3">
      <c r="A38" s="4" t="s">
        <v>129</v>
      </c>
      <c r="B38" s="6" t="n">
        <v>1192336</v>
      </c>
      <c r="C38" s="6" t="n">
        <v>2310047</v>
      </c>
    </row>
    <row r="39" spans="1:3">
      <c r="A39" s="4" t="s">
        <v>130</v>
      </c>
      <c r="B39" s="6" t="n">
        <v>3640463</v>
      </c>
      <c r="C39" s="6" t="n">
        <v>2448131</v>
      </c>
    </row>
    <row r="40" spans="1:3">
      <c r="A40" s="3" t="s">
        <v>131</v>
      </c>
    </row>
    <row r="41" spans="1:3">
      <c r="A41" s="4" t="s">
        <v>132</v>
      </c>
      <c r="B41" s="6" t="n">
        <v>2405874</v>
      </c>
      <c r="C41" s="6" t="n">
        <v>1811612</v>
      </c>
    </row>
    <row r="42" spans="1:3">
      <c r="A42" s="4" t="s">
        <v>133</v>
      </c>
    </row>
    <row r="43" spans="1:3">
      <c r="A43" s="3" t="s">
        <v>102</v>
      </c>
    </row>
    <row r="44" spans="1:3">
      <c r="A44" s="4" t="s">
        <v>107</v>
      </c>
      <c r="C44" s="7" t="n">
        <v>-39061</v>
      </c>
    </row>
    <row r="45" spans="1:3">
      <c r="A45" s="3" t="s">
        <v>131</v>
      </c>
    </row>
    <row r="46" spans="1:3">
      <c r="A46" s="4" t="s">
        <v>132</v>
      </c>
      <c r="B46" s="7" t="n">
        <v>2405874</v>
      </c>
      <c r="C46" s="4" t="s">
        <v>53</v>
      </c>
    </row>
    <row r="47" spans="1:3">
      <c r="A47" s="4" t="s">
        <v>134</v>
      </c>
    </row>
    <row r="48" spans="1:3">
      <c r="A48" s="3" t="s">
        <v>131</v>
      </c>
    </row>
    <row r="49" spans="1:3">
      <c r="A49" s="4" t="s">
        <v>132</v>
      </c>
      <c r="B49" s="4" t="s">
        <v>53</v>
      </c>
      <c r="C49" s="7" t="n">
        <v>18116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s>
  <sheetData>
    <row r="1" spans="1:5">
      <c r="A1" s="1" t="s">
        <v>454</v>
      </c>
      <c r="B1" s="2" t="s">
        <v>253</v>
      </c>
    </row>
    <row r="2" spans="1:5">
      <c r="B2" s="2" t="s">
        <v>455</v>
      </c>
      <c r="C2" s="2" t="s">
        <v>456</v>
      </c>
      <c r="D2" s="2" t="s">
        <v>2</v>
      </c>
      <c r="E2" s="2" t="s">
        <v>23</v>
      </c>
    </row>
    <row r="3" spans="1:5">
      <c r="A3" s="4" t="s">
        <v>31</v>
      </c>
      <c r="D3" s="7" t="n">
        <v>11983984</v>
      </c>
      <c r="E3" s="7" t="n">
        <v>12212656</v>
      </c>
    </row>
    <row r="4" spans="1:5">
      <c r="A4" s="4" t="s">
        <v>453</v>
      </c>
    </row>
    <row r="5" spans="1:5">
      <c r="A5" s="4" t="s">
        <v>457</v>
      </c>
      <c r="B5" s="4" t="s">
        <v>458</v>
      </c>
      <c r="C5" s="4" t="s">
        <v>459</v>
      </c>
    </row>
    <row r="6" spans="1:5">
      <c r="A6" s="4" t="s">
        <v>460</v>
      </c>
      <c r="C6" s="4" t="s">
        <v>459</v>
      </c>
    </row>
    <row r="7" spans="1:5">
      <c r="A7" s="4" t="s">
        <v>31</v>
      </c>
      <c r="D7" s="7" t="n">
        <v>11773811</v>
      </c>
      <c r="E7" s="7" t="n">
        <v>118732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s="1" t="s">
        <v>461</v>
      </c>
      <c r="B1" s="2" t="s">
        <v>1</v>
      </c>
      <c r="C1" s="2" t="s">
        <v>253</v>
      </c>
    </row>
    <row r="2" spans="1:3">
      <c r="B2" s="2" t="s">
        <v>2</v>
      </c>
      <c r="C2" s="2" t="s">
        <v>23</v>
      </c>
    </row>
    <row r="3" spans="1:3">
      <c r="A3" s="4" t="s">
        <v>462</v>
      </c>
      <c r="B3" s="7" t="n">
        <v>13897421</v>
      </c>
      <c r="C3" s="7" t="n">
        <v>10722227</v>
      </c>
    </row>
    <row r="4" spans="1:3">
      <c r="A4" s="4" t="s">
        <v>463</v>
      </c>
      <c r="B4" s="4" t="s">
        <v>53</v>
      </c>
      <c r="C4" s="6" t="n">
        <v>-1200</v>
      </c>
    </row>
    <row r="5" spans="1:3">
      <c r="A5" s="4" t="s">
        <v>464</v>
      </c>
      <c r="B5" s="7" t="n">
        <v>713317</v>
      </c>
      <c r="C5" s="6" t="n">
        <v>2387104</v>
      </c>
    </row>
    <row r="6" spans="1:3">
      <c r="A6" s="4" t="s">
        <v>465</v>
      </c>
      <c r="B6" s="6" t="n">
        <v>170594</v>
      </c>
      <c r="C6" s="6" t="n">
        <v>533646</v>
      </c>
    </row>
    <row r="7" spans="1:3">
      <c r="A7" s="4" t="s">
        <v>466</v>
      </c>
      <c r="B7" s="6" t="n">
        <v>-211185</v>
      </c>
      <c r="C7" s="6" t="n">
        <v>-533762</v>
      </c>
    </row>
    <row r="8" spans="1:3">
      <c r="A8" s="4" t="s">
        <v>467</v>
      </c>
      <c r="B8" s="6" t="n">
        <v>-3309</v>
      </c>
      <c r="C8" s="6" t="n">
        <v>-10584</v>
      </c>
    </row>
    <row r="9" spans="1:3">
      <c r="A9" s="4" t="s">
        <v>468</v>
      </c>
      <c r="B9" s="7" t="n">
        <v>14566838</v>
      </c>
      <c r="C9" s="6" t="n">
        <v>13897421</v>
      </c>
    </row>
    <row r="10" spans="1:3">
      <c r="A10" s="4" t="s">
        <v>134</v>
      </c>
    </row>
    <row r="11" spans="1:3">
      <c r="A11" s="4" t="s">
        <v>462</v>
      </c>
      <c r="B11" s="4" t="s">
        <v>53</v>
      </c>
      <c r="C11" s="7" t="n">
        <v>799990</v>
      </c>
    </row>
    <row r="12" spans="1:3">
      <c r="A12" s="4" t="s">
        <v>468</v>
      </c>
      <c r="C12" s="4" t="s">
        <v>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469</v>
      </c>
      <c r="B1" s="2" t="s">
        <v>1</v>
      </c>
    </row>
    <row r="2" spans="1:3">
      <c r="B2" s="2" t="s">
        <v>2</v>
      </c>
      <c r="C2" s="2" t="s">
        <v>76</v>
      </c>
    </row>
    <row r="3" spans="1:3">
      <c r="A3" s="3" t="s">
        <v>160</v>
      </c>
    </row>
    <row r="4" spans="1:3">
      <c r="A4" s="4" t="s">
        <v>470</v>
      </c>
      <c r="B4" s="7" t="n">
        <v>73210</v>
      </c>
      <c r="C4" s="7" t="n">
        <v>56375</v>
      </c>
    </row>
    <row r="5" spans="1:3">
      <c r="A5" s="6" t="n">
        <v>2016</v>
      </c>
      <c r="B5" s="6" t="n">
        <v>165495</v>
      </c>
    </row>
    <row r="6" spans="1:3">
      <c r="A6" s="6" t="n">
        <v>2017</v>
      </c>
      <c r="B6" s="6" t="n">
        <v>158149</v>
      </c>
    </row>
    <row r="7" spans="1:3">
      <c r="A7" s="6" t="n">
        <v>2018</v>
      </c>
      <c r="B7" s="6" t="n">
        <v>136557</v>
      </c>
    </row>
    <row r="8" spans="1:3">
      <c r="A8" s="6" t="n">
        <v>2019</v>
      </c>
      <c r="B8" s="6" t="n">
        <v>141412</v>
      </c>
    </row>
    <row r="9" spans="1:3">
      <c r="A9" s="6" t="n">
        <v>2020</v>
      </c>
      <c r="B9" s="6" t="n">
        <v>146477</v>
      </c>
    </row>
    <row r="10" spans="1:3">
      <c r="A10" s="4" t="s">
        <v>471</v>
      </c>
      <c r="B10" s="6" t="n">
        <v>483333</v>
      </c>
    </row>
    <row r="11" spans="1:3">
      <c r="A11" s="4" t="s">
        <v>363</v>
      </c>
      <c r="B11" s="7" t="n">
        <v>12314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r="1" spans="1:4">
      <c r="A1" s="1" t="s">
        <v>472</v>
      </c>
      <c r="B1" s="2" t="s">
        <v>1</v>
      </c>
    </row>
    <row r="2" spans="1:4">
      <c r="B2" s="2" t="s">
        <v>2</v>
      </c>
      <c r="C2" s="2" t="s">
        <v>76</v>
      </c>
      <c r="D2" s="2" t="s">
        <v>23</v>
      </c>
    </row>
    <row r="3" spans="1:4">
      <c r="A3" s="4" t="s">
        <v>473</v>
      </c>
      <c r="B3" s="7" t="n">
        <v>-95159</v>
      </c>
      <c r="C3" s="7" t="n">
        <v>-59774</v>
      </c>
    </row>
    <row r="4" spans="1:4">
      <c r="A4" s="4" t="s">
        <v>474</v>
      </c>
    </row>
    <row r="5" spans="1:4">
      <c r="A5" s="4" t="s">
        <v>475</v>
      </c>
      <c r="B5" s="6" t="n">
        <v>2287251</v>
      </c>
      <c r="D5" s="7" t="n">
        <v>2526392</v>
      </c>
    </row>
    <row r="6" spans="1:4">
      <c r="A6" s="4" t="s">
        <v>473</v>
      </c>
      <c r="B6" s="6" t="n">
        <v>-196533</v>
      </c>
      <c r="C6" s="6" t="n">
        <v>-331604</v>
      </c>
    </row>
    <row r="7" spans="1:4">
      <c r="A7" s="4" t="s">
        <v>281</v>
      </c>
    </row>
    <row r="8" spans="1:4">
      <c r="A8" s="4" t="s">
        <v>475</v>
      </c>
      <c r="B8" s="6" t="n">
        <v>1425860</v>
      </c>
      <c r="D8" s="6" t="n">
        <v>1464044</v>
      </c>
    </row>
    <row r="9" spans="1:4">
      <c r="A9" s="4" t="s">
        <v>473</v>
      </c>
      <c r="B9" s="6" t="n">
        <v>-38731</v>
      </c>
      <c r="C9" s="6" t="n">
        <v>-38078</v>
      </c>
    </row>
    <row r="10" spans="1:4">
      <c r="A10" s="4" t="s">
        <v>476</v>
      </c>
    </row>
    <row r="11" spans="1:4">
      <c r="A11" s="4" t="s">
        <v>475</v>
      </c>
      <c r="B11" s="6" t="n">
        <v>1663703</v>
      </c>
      <c r="D11" s="6" t="n">
        <v>1663368</v>
      </c>
    </row>
    <row r="12" spans="1:4">
      <c r="A12" s="4" t="s">
        <v>473</v>
      </c>
      <c r="B12" s="6" t="n">
        <v>-1832</v>
      </c>
      <c r="C12" s="7" t="n">
        <v>-136886</v>
      </c>
    </row>
    <row r="13" spans="1:4">
      <c r="A13" s="4" t="s">
        <v>134</v>
      </c>
    </row>
    <row r="14" spans="1:4">
      <c r="A14" s="4" t="s">
        <v>475</v>
      </c>
      <c r="B14" s="7" t="n">
        <v>2624061</v>
      </c>
      <c r="D14" s="7" t="n">
        <v>271549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r="A1" s="1" t="s">
        <v>477</v>
      </c>
      <c r="B1" s="2" t="s">
        <v>1</v>
      </c>
    </row>
    <row r="2" spans="1:3">
      <c r="B2" s="2" t="s">
        <v>2</v>
      </c>
      <c r="C2" s="2" t="s">
        <v>23</v>
      </c>
    </row>
    <row r="3" spans="1:3">
      <c r="A3" s="4" t="s">
        <v>478</v>
      </c>
      <c r="B3" s="7" t="n">
        <v>550000</v>
      </c>
      <c r="C3" s="7" t="n">
        <v>550000</v>
      </c>
    </row>
    <row r="4" spans="1:3">
      <c r="A4" s="4" t="s">
        <v>479</v>
      </c>
    </row>
    <row r="5" spans="1:3">
      <c r="A5" s="4" t="s">
        <v>480</v>
      </c>
      <c r="B5" s="4" t="s">
        <v>481</v>
      </c>
    </row>
    <row r="6" spans="1:3">
      <c r="A6" s="4" t="s">
        <v>482</v>
      </c>
      <c r="B6" s="4" t="s">
        <v>483</v>
      </c>
    </row>
    <row r="7" spans="1:3">
      <c r="A7" s="4" t="s">
        <v>478</v>
      </c>
      <c r="B7" s="7" t="n">
        <v>250000</v>
      </c>
    </row>
    <row r="8" spans="1:3">
      <c r="A8" s="4" t="s">
        <v>484</v>
      </c>
      <c r="B8" s="4" t="s">
        <v>300</v>
      </c>
    </row>
    <row r="9" spans="1:3">
      <c r="A9" s="4" t="s">
        <v>485</v>
      </c>
    </row>
    <row r="10" spans="1:3">
      <c r="A10" s="4" t="s">
        <v>480</v>
      </c>
      <c r="B10" s="4" t="s">
        <v>486</v>
      </c>
    </row>
    <row r="11" spans="1:3">
      <c r="A11" s="4" t="s">
        <v>482</v>
      </c>
      <c r="B11" s="4" t="s">
        <v>487</v>
      </c>
    </row>
    <row r="12" spans="1:3">
      <c r="A12" s="4" t="s">
        <v>478</v>
      </c>
      <c r="B12" s="7" t="n">
        <v>300000</v>
      </c>
    </row>
    <row r="13" spans="1:3">
      <c r="A13" s="4" t="s">
        <v>484</v>
      </c>
      <c r="B13" s="4" t="s">
        <v>4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489</v>
      </c>
      <c r="B1" s="2" t="s">
        <v>2</v>
      </c>
      <c r="C1" s="2" t="s">
        <v>23</v>
      </c>
    </row>
    <row r="2" spans="1:3">
      <c r="A2" s="4" t="s">
        <v>490</v>
      </c>
      <c r="B2" s="7" t="n">
        <v>237502</v>
      </c>
      <c r="C2" s="7" t="n">
        <v>229405</v>
      </c>
    </row>
    <row r="3" spans="1:3">
      <c r="A3" s="4" t="s">
        <v>491</v>
      </c>
    </row>
    <row r="4" spans="1:3">
      <c r="A4" s="4" t="s">
        <v>490</v>
      </c>
      <c r="B4" s="7" t="n">
        <v>2375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492</v>
      </c>
      <c r="B1" s="2" t="s">
        <v>1</v>
      </c>
    </row>
    <row r="2" spans="1:3">
      <c r="B2" s="2" t="s">
        <v>2</v>
      </c>
      <c r="C2" s="2" t="s">
        <v>76</v>
      </c>
    </row>
    <row r="3" spans="1:3">
      <c r="A3" s="4" t="s">
        <v>493</v>
      </c>
    </row>
    <row r="4" spans="1:3">
      <c r="A4" s="3" t="s">
        <v>494</v>
      </c>
    </row>
    <row r="5" spans="1:3">
      <c r="A5" s="4" t="s">
        <v>495</v>
      </c>
      <c r="B5" s="7" t="n">
        <v>14500</v>
      </c>
      <c r="C5" s="7" t="n">
        <v>549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Comp</vt:lpstr>
      <vt:lpstr>Consolidated Statements of Cash</vt:lpstr>
      <vt:lpstr>Nature of Operations and Summar</vt:lpstr>
      <vt:lpstr>Acquisitions</vt:lpstr>
      <vt:lpstr>Assets and Liabilities Held for</vt:lpstr>
      <vt:lpstr>Investments</vt:lpstr>
      <vt:lpstr>Fair Values of Financial Instru</vt:lpstr>
      <vt:lpstr>Income Tax Matters</vt:lpstr>
      <vt:lpstr>Reinsurance</vt:lpstr>
      <vt:lpstr>Deposit-Type Contracts</vt:lpstr>
      <vt:lpstr>Commitments and Contingencies</vt:lpstr>
      <vt:lpstr>Statutory Net Income and Surplu</vt:lpstr>
      <vt:lpstr>Surplus Notes</vt:lpstr>
      <vt:lpstr>Related Party Transactions</vt:lpstr>
      <vt:lpstr>Subsequent Events</vt:lpstr>
      <vt:lpstr>Nature of Operations and Summ19</vt:lpstr>
      <vt:lpstr>Nature of Operations and Summ20</vt:lpstr>
      <vt:lpstr>Acquisitions (Tables)</vt:lpstr>
      <vt:lpstr>Investments (Tables)</vt:lpstr>
      <vt:lpstr>Fair Values of Financial Inst23</vt:lpstr>
      <vt:lpstr>Income Tax Matters (Tables)</vt:lpstr>
      <vt:lpstr>Reinsurance (Tables)</vt:lpstr>
      <vt:lpstr>Deposit-Type Contracts (Tables)</vt:lpstr>
      <vt:lpstr>Commitments and Contingencies (</vt:lpstr>
      <vt:lpstr>Statutory Net Income and Surp28</vt:lpstr>
      <vt:lpstr>Surplus Notes (Tables)</vt:lpstr>
      <vt:lpstr>Nature of Operations and Summ30</vt:lpstr>
      <vt:lpstr>Nature of Operations and Summ31</vt:lpstr>
      <vt:lpstr>Acquisitions (Narrative) (Detai</vt:lpstr>
      <vt:lpstr>Acquisitions (Schedule of Pro F</vt:lpstr>
      <vt:lpstr>Assets and Liabilities Held f34</vt:lpstr>
      <vt:lpstr>Investments (Schedule of Availa</vt:lpstr>
      <vt:lpstr>Investments (Schedule of Amorti</vt:lpstr>
      <vt:lpstr>Investments (Schedule of Unreal</vt:lpstr>
      <vt:lpstr>Investments (Schedule of Fixed </vt:lpstr>
      <vt:lpstr>Investments (Components of Net </vt:lpstr>
      <vt:lpstr>Investments (Schedule of Mortga</vt:lpstr>
      <vt:lpstr>Investments (Narrative) (Detail</vt:lpstr>
      <vt:lpstr>Fair Values of Financial Inst42</vt:lpstr>
      <vt:lpstr>Fair Values of Financial Inst43</vt:lpstr>
      <vt:lpstr>Fair Values of Financial Inst44</vt:lpstr>
      <vt:lpstr>Income Tax Matters (Schedule of</vt:lpstr>
      <vt:lpstr>Income Tax Matters (Schedule 46</vt:lpstr>
      <vt:lpstr>Income Tax Matters (Narrative) </vt:lpstr>
      <vt:lpstr>Reinsurance (Summary of Signifi</vt:lpstr>
      <vt:lpstr>Reinsurance (Schedule of Signif</vt:lpstr>
      <vt:lpstr>Reinsurance (Narrative) (Detail</vt:lpstr>
      <vt:lpstr>Deposit-Type Contracts (Details</vt:lpstr>
      <vt:lpstr>Commitments and Contingencies52</vt:lpstr>
      <vt:lpstr>Statutory Net Income and Surp53</vt:lpstr>
      <vt:lpstr>Surplus Notes (Summary of Surpl</vt:lpstr>
      <vt:lpstr>Surplus Notes (Narrative) (Det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7:17:51Z</dcterms:created>
  <dcterms:modified xmlns:dcterms="http://purl.org/dc/terms/" xmlns:xsi="http://www.w3.org/2001/XMLSchema-instance" xsi:type="dcterms:W3CDTF">2016-05-13T17:17:51Z</dcterms:modified>
  <dc:title xmlns:dc="http://purl.org/dc/elements/1.1/">Untitled</dc:title>
  <dc:description xmlns:dc="http://purl.org/dc/elements/1.1/"/>
  <dc:subject xmlns:dc="http://purl.org/dc/elements/1.1/"/>
  <cp:keywords/>
  <cp:category/>
</cp:coreProperties>
</file>